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Consolida"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Goodwill and Intangible Assets" sheetId="10" state="visible" r:id="rId10"/>
    <sheet xmlns:r="http://schemas.openxmlformats.org/officeDocument/2006/relationships" name="Details of Certain Balance Shee" sheetId="11" state="visible" r:id="rId11"/>
    <sheet xmlns:r="http://schemas.openxmlformats.org/officeDocument/2006/relationships" name="Government Actions to Mitigate "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Significant Payor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Leases (Tables)" sheetId="21" state="visible" r:id="rId21"/>
    <sheet xmlns:r="http://schemas.openxmlformats.org/officeDocument/2006/relationships" name="Goodwill and Intangible Assets " sheetId="22" state="visible" r:id="rId22"/>
    <sheet xmlns:r="http://schemas.openxmlformats.org/officeDocument/2006/relationships" name="Details of Certain Balance Sh_2" sheetId="23" state="visible" r:id="rId23"/>
    <sheet xmlns:r="http://schemas.openxmlformats.org/officeDocument/2006/relationships" name="Long-Term Debt (Tables)" sheetId="24" state="visible" r:id="rId24"/>
    <sheet xmlns:r="http://schemas.openxmlformats.org/officeDocument/2006/relationships" name="Segment Information (Tables)" sheetId="25" state="visible" r:id="rId25"/>
    <sheet xmlns:r="http://schemas.openxmlformats.org/officeDocument/2006/relationships" name="Significant Payors (Tables)" sheetId="26" state="visible" r:id="rId26"/>
    <sheet xmlns:r="http://schemas.openxmlformats.org/officeDocument/2006/relationships" name="Nature of Operations, Consoli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Leases (Amounts Reported in Una" sheetId="30" state="visible" r:id="rId30"/>
    <sheet xmlns:r="http://schemas.openxmlformats.org/officeDocument/2006/relationships" name="Leases (Components of Lease Cos" sheetId="31" state="visible" r:id="rId31"/>
    <sheet xmlns:r="http://schemas.openxmlformats.org/officeDocument/2006/relationships" name="Leases (Schedule of Weighted Av" sheetId="32" state="visible" r:id="rId32"/>
    <sheet xmlns:r="http://schemas.openxmlformats.org/officeDocument/2006/relationships" name="Leases (Summary of Remaining Op" sheetId="33" state="visible" r:id="rId33"/>
    <sheet xmlns:r="http://schemas.openxmlformats.org/officeDocument/2006/relationships" name="Leases (Supplemental Cash Flows"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Details of Certain Balance Sh_3" sheetId="38" state="visible" r:id="rId38"/>
    <sheet xmlns:r="http://schemas.openxmlformats.org/officeDocument/2006/relationships" name="Details of Certain Balance Sh_4" sheetId="39" state="visible" r:id="rId39"/>
    <sheet xmlns:r="http://schemas.openxmlformats.org/officeDocument/2006/relationships" name="COVID-19 Pandemic (Narrative) (" sheetId="40" state="visible" r:id="rId40"/>
    <sheet xmlns:r="http://schemas.openxmlformats.org/officeDocument/2006/relationships" name="Long-Term Debt (Schedule of Lon" sheetId="41" state="visible" r:id="rId41"/>
    <sheet xmlns:r="http://schemas.openxmlformats.org/officeDocument/2006/relationships" name="Long-Term Debt (Narrative) (Det" sheetId="42" state="visible" r:id="rId42"/>
    <sheet xmlns:r="http://schemas.openxmlformats.org/officeDocument/2006/relationships" name="Income Taxes (Narrative) (Detai" sheetId="43" state="visible" r:id="rId43"/>
    <sheet xmlns:r="http://schemas.openxmlformats.org/officeDocument/2006/relationships" name="Commitments and Contingencies (" sheetId="44" state="visible" r:id="rId44"/>
    <sheet xmlns:r="http://schemas.openxmlformats.org/officeDocument/2006/relationships" name="Segment Information (Narrative)" sheetId="45" state="visible" r:id="rId45"/>
    <sheet xmlns:r="http://schemas.openxmlformats.org/officeDocument/2006/relationships" name="Segment Information (Summary of" sheetId="46" state="visible" r:id="rId46"/>
    <sheet xmlns:r="http://schemas.openxmlformats.org/officeDocument/2006/relationships" name="Segment Information (Segment Re" sheetId="47" state="visible" r:id="rId47"/>
    <sheet xmlns:r="http://schemas.openxmlformats.org/officeDocument/2006/relationships" name="Significant Payors (Revenue by " sheetId="48" state="visible" r:id="rId48"/>
    <sheet xmlns:r="http://schemas.openxmlformats.org/officeDocument/2006/relationships" name="Significant Payors (Revenue b_2" sheetId="49" state="visible" r:id="rId49"/>
    <sheet xmlns:r="http://schemas.openxmlformats.org/officeDocument/2006/relationships" name="Significant Payors (Narrative) " sheetId="50" state="visible" r:id="rId50"/>
    <sheet xmlns:r="http://schemas.openxmlformats.org/officeDocument/2006/relationships" name="Subsequent Events (Narrative) ("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3</t>
        </is>
      </c>
      <c r="C2" s="2" t="inlineStr">
        <is>
          <t>Apr.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Period Focus</t>
        </is>
      </c>
      <c r="B7" s="4" t="inlineStr">
        <is>
          <t>Q1</t>
        </is>
      </c>
      <c r="C7" s="4" t="inlineStr">
        <is>
          <t xml:space="preserve"> </t>
        </is>
      </c>
    </row>
    <row r="8">
      <c r="A8" s="4" t="inlineStr">
        <is>
          <t>Document Fiscal Year Focus</t>
        </is>
      </c>
      <c r="B8" s="4" t="inlineStr">
        <is>
          <t>2023</t>
        </is>
      </c>
      <c r="C8" s="4" t="inlineStr">
        <is>
          <t xml:space="preserve"> </t>
        </is>
      </c>
    </row>
    <row r="9">
      <c r="A9" s="4" t="inlineStr">
        <is>
          <t>Entity Registrant Name</t>
        </is>
      </c>
      <c r="B9" s="4" t="inlineStr">
        <is>
          <t>ADDUS HOMECARE CORPORATION</t>
        </is>
      </c>
      <c r="C9" s="4" t="inlineStr">
        <is>
          <t xml:space="preserve"> </t>
        </is>
      </c>
    </row>
    <row r="10">
      <c r="A10" s="4" t="inlineStr">
        <is>
          <t>Entity Central Index Key</t>
        </is>
      </c>
      <c r="B10" s="4" t="inlineStr">
        <is>
          <t>0001468328</t>
        </is>
      </c>
      <c r="C10" s="4" t="inlineStr">
        <is>
          <t xml:space="preserve"> </t>
        </is>
      </c>
    </row>
    <row r="11">
      <c r="A11" s="4" t="inlineStr">
        <is>
          <t>Trading Symbol</t>
        </is>
      </c>
      <c r="B11" s="4" t="inlineStr">
        <is>
          <t>ADU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Address, State or Province</t>
        </is>
      </c>
      <c r="B18" s="4" t="inlineStr">
        <is>
          <t>TX</t>
        </is>
      </c>
      <c r="C18" s="4" t="inlineStr">
        <is>
          <t xml:space="preserve"> </t>
        </is>
      </c>
    </row>
    <row r="19">
      <c r="A19" s="4" t="inlineStr">
        <is>
          <t>Entity File Number</t>
        </is>
      </c>
      <c r="B19" s="4" t="inlineStr">
        <is>
          <t>001-34504</t>
        </is>
      </c>
      <c r="C19" s="4" t="inlineStr">
        <is>
          <t xml:space="preserve"> </t>
        </is>
      </c>
    </row>
    <row r="20">
      <c r="A20" s="4" t="inlineStr">
        <is>
          <t>Entity Tax Identification Number</t>
        </is>
      </c>
      <c r="B20" s="4" t="inlineStr">
        <is>
          <t>20-5340172</t>
        </is>
      </c>
      <c r="C20" s="4" t="inlineStr">
        <is>
          <t xml:space="preserve"> </t>
        </is>
      </c>
    </row>
    <row r="21">
      <c r="A21" s="4" t="inlineStr">
        <is>
          <t>Entity Address, Address Line One</t>
        </is>
      </c>
      <c r="B21" s="4" t="inlineStr">
        <is>
          <t>6303 Cowboys Way</t>
        </is>
      </c>
      <c r="C21" s="4" t="inlineStr">
        <is>
          <t xml:space="preserve"> </t>
        </is>
      </c>
    </row>
    <row r="22">
      <c r="A22" s="4" t="inlineStr">
        <is>
          <t>Entity Address, Address Line Two</t>
        </is>
      </c>
      <c r="B22" s="4" t="inlineStr">
        <is>
          <t>Suite 600</t>
        </is>
      </c>
      <c r="C22" s="4" t="inlineStr">
        <is>
          <t xml:space="preserve"> </t>
        </is>
      </c>
    </row>
    <row r="23">
      <c r="A23" s="4" t="inlineStr">
        <is>
          <t>Entity Address, City or Town</t>
        </is>
      </c>
      <c r="B23" s="4" t="inlineStr">
        <is>
          <t>Frisco</t>
        </is>
      </c>
      <c r="C23" s="4" t="inlineStr">
        <is>
          <t xml:space="preserve"> </t>
        </is>
      </c>
    </row>
    <row r="24">
      <c r="A24" s="4" t="inlineStr">
        <is>
          <t>Entity Address, Postal Zip Code</t>
        </is>
      </c>
      <c r="B24" s="4" t="inlineStr">
        <is>
          <t>75034</t>
        </is>
      </c>
      <c r="C24" s="4" t="inlineStr">
        <is>
          <t xml:space="preserve"> </t>
        </is>
      </c>
    </row>
    <row r="25">
      <c r="A25" s="4" t="inlineStr">
        <is>
          <t>City Area Code</t>
        </is>
      </c>
      <c r="B25" s="4" t="inlineStr">
        <is>
          <t>469</t>
        </is>
      </c>
      <c r="C25" s="4" t="inlineStr">
        <is>
          <t xml:space="preserve"> </t>
        </is>
      </c>
    </row>
    <row r="26">
      <c r="A26" s="4" t="inlineStr">
        <is>
          <t>Local Phone Number</t>
        </is>
      </c>
      <c r="B26" s="4" t="inlineStr">
        <is>
          <t>535-8200</t>
        </is>
      </c>
      <c r="C26" s="4" t="inlineStr">
        <is>
          <t xml:space="preserve"> </t>
        </is>
      </c>
    </row>
    <row r="27">
      <c r="A27" s="4" t="inlineStr">
        <is>
          <t>Entity Common Stock, Shares Outstanding</t>
        </is>
      </c>
      <c r="B27" s="4" t="inlineStr">
        <is>
          <t xml:space="preserve"> </t>
        </is>
      </c>
      <c r="C27" s="5" t="n">
        <v>16204341</v>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Entity Incorporation, State or Country Code</t>
        </is>
      </c>
      <c r="B31" s="4" t="inlineStr">
        <is>
          <t>DE</t>
        </is>
      </c>
      <c r="C31" s="4" t="inlineStr">
        <is>
          <t xml:space="preserve"> </t>
        </is>
      </c>
    </row>
    <row r="32">
      <c r="A32" s="4" t="inlineStr">
        <is>
          <t>Title of 12(b) Security</t>
        </is>
      </c>
      <c r="B32" s="4" t="inlineStr">
        <is>
          <t>Common Stock, $0.001 par valu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4. Goodwill and Intangible Assets A summary of the goodwill and related adjustments is provided below:
Hospice Personal Care Home Total
(Amounts in Thousands)
Goodwill as of December 31, 2022 $ 397,728 $ 152,688 $ 32,421 $ 582,837
Additions for acquisition — 599 — 599
Adjustments to previously recorded goodwill — — 536 536
Goodwill as of March 31, 2023 $ 397,728 $ 153,287 $ 32,957 $ 583,972 On January 1, 2023, the Company completed its acquisition of Coastal Nursecare of Florida, Inc. (“CareStaff”) for approximately $ 1.0 million. With the purchase of CareStaff, the Company expanded its personal care services segment in Florida. In connection with the CareStaff acquisition, the Company recognized goodwill in its personal care segment of $ 0.6 million during the three months ended March 31, 2023. The Company’s identifiable intangible assets consist of customer and referral relationships, trade names and trademarks, non-competition agreements and state licenses. Amortization is computed using straight-line and accelerated methods based upon the estimated useful lives of the respective assets, which range from one to twenty-five years . Customer and referral relationships are amortized systematically over the periods of expected economic benefit, which range from five to ten years . The carrying amount and accumulated amortization of each identifiable intangible asset category consisted of the following as of March 31, 2023:
Customer Trade Non- State Total
(Amounts in Thousands)
Intangible assets with indefinite lives $ — $ — $ — $ 27,108 $ 27,108
Intangible assets subject to amortization:
Gross carrying amount 44,672 52,046 6,785 12,671 116,174
Accumulated amortization ( 38,471 ) ( 21,712 ) ( 4,989 ) ( 7,506 ) ( 72,678 )
Intangible assets subject to amortization, net 6,201 30,334 1,796 5,165 43,496
Total intangible assets at March 31, 2023 $ 6,201 $ 30,334 $ 1,796 $ 32,273 $ 70,604 A mortization expense related to the intangible assets was $ 1.7 million and $ 1.8 million for the three months ended March 31, 2023 and 2022, respectively. The weighted average remaining useful lives of identifiable intangible assets as of March 31, 2023 w as 9.7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tails of Certain Balance Sheet Accounts</t>
        </is>
      </c>
      <c r="B1" s="2" t="inlineStr">
        <is>
          <t>3 Months Ended</t>
        </is>
      </c>
    </row>
    <row r="2">
      <c r="B2" s="2" t="inlineStr">
        <is>
          <t>Mar. 31, 2023</t>
        </is>
      </c>
    </row>
    <row r="3">
      <c r="A3" s="3" t="inlineStr">
        <is>
          <t>Details Of Certain Balance Sheet Accounts [Abstract]</t>
        </is>
      </c>
      <c r="B3" s="4" t="inlineStr">
        <is>
          <t xml:space="preserve"> </t>
        </is>
      </c>
    </row>
    <row r="4">
      <c r="A4" s="4" t="inlineStr">
        <is>
          <t>Details of Certain Balance Sheet Accounts</t>
        </is>
      </c>
      <c r="B4" s="4" t="inlineStr">
        <is>
          <t>5. Details of Certain Balance Sheet Accounts Prepaid expenses and other current assets consisted of the following:
March 31, 2023 December 31, 2022
(Amounts in Thousands)
Prepaid payroll $ — $ 7,566
Prepaid workers' compensation and liability insurance 2,138 3,399
Prepaid Licensing fees 4,657 3,722
Workers' compensation insurance receivable 606 666
Other 2,825 1,992
Total prepaid expenses and other current assets $ 10,226 $ 17,345 Accrued expenses consisted of the following:
March 31, 2023 December 31, 2022
(Amounts in Thousands)
Accrued health insurance 8,524 5,152
Payor advances (1) 2,893 4,473
Accrued professional fees 4,253 3,576
Accrued payroll and other taxes 9,893 6,175
Other 8,455 8,131
Total accrued expenses $ 34,018 $ 27,507 (1) Represents the deferred portion of payments received from payors for COVID-19 reimbursements which will be recognized as we incur specific COVID-19 related expenses (including expenses related to securing and maintaining adequate personnel) or will be returned to the extent such related expenses are not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vernment Actions to Mitigate COVID-19's Impact</t>
        </is>
      </c>
      <c r="B1" s="2" t="inlineStr">
        <is>
          <t>3 Months Ended</t>
        </is>
      </c>
    </row>
    <row r="2">
      <c r="B2" s="2" t="inlineStr">
        <is>
          <t>Mar. 31, 2023</t>
        </is>
      </c>
    </row>
    <row r="3">
      <c r="A3" s="3" t="inlineStr">
        <is>
          <t>Risks And Uncertainties [Abstract]</t>
        </is>
      </c>
      <c r="B3" s="4" t="inlineStr">
        <is>
          <t xml:space="preserve"> </t>
        </is>
      </c>
    </row>
    <row r="4">
      <c r="A4" s="4" t="inlineStr">
        <is>
          <t>Government Actions to Mitigate COVID-19's Impact</t>
        </is>
      </c>
      <c r="B4" s="4" t="inlineStr">
        <is>
          <t>6. Government Actions to Mitigate COVID-19’s Impact In March 2020, the World Health Organization declared the novel coronavirus (“COVID-19”) outbreak a global pandemic. The COVID-19 pandemic continues to cause disruption in the economy, in terms of increased costs and disruptions in the labor market. Although vaccines and booster shots for the COVID-19 virus have become widely available in the United States, COVID-19 has continued to result in a significant number of hospitalizations, and the future course of the pandemic remains uncertain, particularly due to the spread of COVID-19 variants. We will continue to closely monitor the impact of COVID-19 on all aspects of our business, including the impacts to our employees, patients and suppliers. In recognition of the significant threat to the liquidity of financial markets posed by the COVID-19 pandemic, the Federal Reserve and Congress have taken dramatic actions to provide liquidity to businesses and the banking system in the United States. One of the primary sources of relief for healthcare providers is the Coronavirus Aid, Relief, and Economic Security Act ("CARES Act"), which was expanded by the Paycheck Protection Program and Health Care Enhancement (“PPPHCE”) Act, and the Consolidated Appropriations Act (“CAA”). Another relief package with numerous provisions that affect healthcare providers is the American Rescue Plan Act of 2021 (“ARPA”). ARPA Spending Plans ARPA provides for $ 350 billion in relief funding for eligible state, local, territorial, and Tribal governments to mitigate the fiscal effects of the COVID-19 public health emergency. Additionally, the law provides for a 10 -percentage point increase in federal matching funds for Medicaid home and community-based services (“HCBS”) from April 1, 2021, through March 31, 2022, provided the state satisfied certain conditions. States are permitted to use the state funds equivalent to the additional federal funds through March 31, 2025. States must use the monies attributable to this matching fund increase to supplement, not supplant, their level of state spending for the implementation of activities enhanced under the Medicaid HCBS in effect as of April 1, 2021. HCBS spending plans for the additional matching funds vary by state, but common initiatives in which the Company is participating include those aimed at strengthening the provider workforce (e.g., efforts to recruit, retain, and train direct service providers). The Company is required to properly and fully document the use of such funds in reports to the state in which the funds originated. Funds may be subject to recoupment if not expended or if they are expended on non-approved uses. During the three months ended March 31, 2023, the Company received state funding provided by the ARPA in an aggregate amount of $ 0.4 million. The Company did no t record revenue and related costs of service revenue during the three months ended March 31, 2023, because revenue recognition criteria were not met. The Company deferred the remaining $ 11.0 million, which was received from states with specific spending plans and reporting requirements. The Company utilized $ 2.4 million of these funds during the three months ended March 31, 2023, primarily for caregivers and adding support to recruiting and retention efforts, included as a reduction of cost of service revenues in the Company’s Unaudited Condensed Consolidated Statements of Income. As of March 31, 2023, the deferred portion of ARPA funding of $ 11.0 million is included within Government stimulus advances on the Company’s Unaudited Condensed Consolidated Balance Sheets. Medicare sequester The CARES Act and related laws temporarily lifted the Medicare sequester which would have otherwise reduced payments to Medicare providers by 2 %, as required by the Budget Control Act of 2011, from May 1, 2020, through March 31, 2022. The sequestration payment adjustment was phased back in with a 1 % reduction beginning April 1, 2022, and returned to 2 % on July 1, 2022. These sequestration cuts have been extended through 2032. The ARPA increases the federal budget deficit in a manner that triggers an additional statutorily mandated sequestration under the Pay- As-You-Go Act of 2010 (“PAYGO Act”). As a result, an additional Medicare payment reduction of up to 4 % was required to take effect in January 2022. However, Congress delayed implementation of this payment reduction until 2025. In the hospice segment, Medicare sequester relief resulted in an increase in net service revenues of $ 0.0 million and $ 0.9 million for the three months ended March 31, 2023 and 2022, respectively. In the home health segment, Medicare sequester relief resulted in an increase in net service revenues of $ 0.0 million and $ 0.2 million for the three months ended March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Mar. 31, 2023</t>
        </is>
      </c>
    </row>
    <row r="3">
      <c r="A3" s="3" t="inlineStr">
        <is>
          <t>Long Term Debt [Abstract]</t>
        </is>
      </c>
      <c r="B3" s="4" t="inlineStr">
        <is>
          <t xml:space="preserve"> </t>
        </is>
      </c>
    </row>
    <row r="4">
      <c r="A4" s="4" t="inlineStr">
        <is>
          <t>Long-Term Debt</t>
        </is>
      </c>
      <c r="B4" s="4" t="inlineStr">
        <is>
          <t>7. Long-Term Debt Long-term debt consisted of the following:
March 31, 2023 December 31, 2022
(Amounts in Thousands)
Revolving loan under the credit facility $ 111,353 $ 134,853
Less unamortized issuance costs ( 2,866 ) ( 3,081 )
Long-term debt $ 108,487 $ 131,772 Amended and Restated Senior Secured Credit Facility On October 31, 2018, the Company entered into the Amended and Restated Credit Agreement, dated as of October 31, 2018, with certain lenders and Capital One, National Association, as a lender and as agent for all lenders, as amended by the First Amendment to Amended and Restated Credit Agreement, dated as of September 12, 2019, and as further amended by the Second Amendment to Amended and Restated Credit Agreement, dated as of July 30, 2021 (as amended, the “Credit Agreement”; as used throughout this Quarterly Report on Form 10-Q, “credit facility” shall mean the credit facility evidenced by the Credit Agreement). The credit facility consists of a $ 600.0 million revolving credit facility and a $ 125.0 million incremental loan facility, which incremental loan facility may be for term loans or an increase to the revolving loan commitments. The maturity of this credit facility is July 30, 2026 . Interest on the credit facility may be payable at (x) the sum of (i) an applicable margin ranging from 0.75 % to 1.50 % based on the applicable senior net leverage ratio plus (ii) a base rate equal to the greatest of (a) the rate of interest last quoted by The Wall Street Journal as the “prime rate,” (b) the sum of the federal funds rate plus a margin of 0.50 % and (c) the sum of the adjusted LIBOR that would be applicable to a loan with an interest period of one month advanced on the applicable day (not to be less than 0.00 %) plus a margin of 1.00 % or (y) the sum of (i) an applicable margin ranging from 1.75 % to 2.50 % based on the applicable senior net leverage ratio plus (ii) the offered rate per annum for similar dollar deposits for the applicable interest period that appears on Reuters Screen LIBOR01 Page (not to be less than zero). Swing loans may not be LIBOR loans. The Credit Agreement contains hardwired fallback language that contemplates a transition from LIBOR, specifically identifies the Secured Overnight Financing Rate (“SOFR”) as the replacement reference rate and details the mechanism for transition at LIBOR cessation, which is anticipated to occur on June 30, 2023. The transition to SOFR is not expected to have a material impact on the Company’s results of operations or liquidity. Addus HealthCare, Inc. (“Addus HealthCare”) is the borrower, and its parent, Holdings, and substantially all of Holdings’ subsidiaries are guarantors under this credit facility, and it is collateralized by a first priority security interest in all of the Company’s and the other credit parties’ current and future tangible and intangible assets, including the shares of stock of the borrower and subsidiaries. The Credit Agreement contains affirmative and negative covenants customary for credit facilities of this type, including limitations on the Company with respect to liens, indebtedness, guaranties, investments, distributions, mergers and acquisitions and dispositions of assets. The availability of additional draws under this credit facility is conditioned, among other things, upon (after giving effect to such draws) the Total Net Leverage Ratio (as defined in the Credit Agreement) not exceeding 3.75 :1.00. In certain circumstances, in connection with a Material Acquisition (as defined in the Credit Agreement), the Company can elect to increase its Total Net Leverage Ratio compliance covenant to 4.25 :1.00 for the then current fiscal quarter and the three succeeding fiscal quarters. The Company pays a fee ranging from 0.20 % to 0.35 % based on the applicable senior net leverage ratio times the unused portion of the revolving loan portion of the credit facility. The Credit Agreement contains customary affirmative covenants regarding, among other things, the maintenance of records, compliance with laws, maintenance of permits, maintenance of insurance and property and payment of taxes. The Credit Agreement also contains certain customary financial covenants and negative covenants that, among other things, include a requirement to maintain a minimum Interest Coverage Ratio (as defined in the Credit Agreement), a requirement to stay below a maximum Total Net Leverage Ratio (as defined in the Credit Agreement) and a requirement to stay below a maximum permitted amount of capital expenditures. The Credit Agreement also contains restrictions on guarantees, indebtedness, liens, investments and loans, subject to customary carve outs, a restriction on dividends (provided that Addus HealthCare may make distributions to the Company in an amount that does not exceed $ 7.5 million in any year absent of an event of default, plus limited exceptions for tax and administrative distributions), a restriction on the ability to consummate acquisitions (without the consent of the lenders) under its credit facility subject to compliance with the Total Net Leverage Ratio (as defined in the Credit Agreement) thresholds, restrictions on mergers, dispositions of assets, and affiliate transactions, and restrictions on fundamental changes and lines of business. During the three months ended March 31, 2023, the Company did not draw on its credit facility and repaid $ 23.5 million under the revolving credit facility. At March 31, 2023, the Company had a total of $ 111.4 million of revolving loans, with an interest rate of 6.59 %, outstanding on its credit facility. After giving effect to the amount drawn on its credit facility, approximately $ 8.0 million of outstanding letters of credit and borrowing limits based on an advance multiple of adjusted EBITDA (as defined in the Credit Agreement), the Compan y had $ 395.1 of capacity and $ 275.7 million available for borrowing under its credit facility. As of December 31, 2022, the Company had a total of $ 134.9 million of revolving loans, with an interest rate of 6.13 %, outstanding on its credit facility. As of March 31, 2023, the Company was in compliance with all financial covenants under the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8. Income Taxes The effective income tax rates were 22.0 % and 27.9 % for the three months ended March 31, 2023 and 2022, respectively. For the three months ended March 31, 2023, the difference between our federal statutory and effective income tax rates was principally due to the inclusion of state taxes and non-deductible compensation, partially offset by the use of federal employment tax credits and excess tax benefit. For the three months ended March 31, 2023 and 2022, the effective tax rates were inclusive of an excess tax benefit of 1.2 % and an excess tax expense of 2.7 %, respectively. The excess tax expense or benefit is a discrete item, related to the vesting of equity shares, which requires the Company to recognize the expense or benefit fully in the period. An excess tax expense results if the Company’s cumulative costs of the award recognized exceed the income tax deduction on the Unaudited Condensed Consolidated Statements of Income, whereas an excess tax benefit results if the Company’s cumulative costs of the award recognized are less than the income tax deduction on the Unaudited Condensed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9. Commitments and Contingencies Legal Proceedings From time to time, the Company is subject to legal and/or administrative proceedings incidental to its business. On June 2, 2021, the Company received a $ 6.5 million Request for Repayment from Palmetto, GBA, LLC (“Palmetto”), a Medicare administrative contractor, regarding Ambercare Hospice Inc. (“Ambercare”), our subsidiary that provides hospice services in New Mexico. In 2018, the Office of Audit Services (“OAS”), under the HHS Office of Inspector General, initiated a clinical review of certain hospice claims billed during a timeframe from January 1, 2016 to December 31, 2017. The OAS review concluded that certain payments to Ambercare for hospice services during the review period were made in error. The Company acquired Ambercare in May 2018 and has a contractual right to full indemnification from any potential losses from the OAS review through the terms of the Ambercare purchase agreement. The Company disputes the results of the OAS review and related asserted billing errors and is in the process of filing administrative appeals. At this stage, the Company cannot predict the ultimate outcome of the appeal process. It is the opinion of management that the outcome of pending legal and/or administrative proceedings will not have a material effect on the Company’s Unaudited Condensed Consolidated Balance Sheets and Unaudited Condensed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10. Segment Information Operating segments are defined as components of a company that engage in business activities from which it may earn revenues and incur expenses, and for which separate financial information is available and is regularly reviewed by the Company’s chief operating decision makers, to assess the performance of the individual segments and make decisions about resources to be allocated to the segments. The Company operates as a multi-state provider of three distinct but related business segments providing in-home services. In its personal care segment, the Company provides non-medical assistance with activities of daily living, primarily to persons who are at increased risk of hospitalization or institutionalization, such as the elderly, chronically ill or disabled. In its hospice segment, the Company provides physical, emotional and spiritual care for people who are terminally ill as well as related services for their families. In its home health segment, the Company provides services that are primarily medical in nature to individuals who may require assistance during an illness or after hospitalization and include skilled nursing and physical, occupational and speech therapy. The tables below set forth information about the Company’s reportable segments, along with the items necessary to reconcile the segment information to the totals reported in the accompanying Unaudited Condensed Consolidated Financial Statements. Segment assets are not reviewed by the Company’s chief operating decision maker function and therefore are not disclosed below. Segment operating income consists of revenue generated by a segment, less the direct costs of service revenues and general and administrative expenses that are incurred directly by the segment. Unallocated general and administrative costs are those costs for functions performed in a centralized manner and therefore not attributable to a particular segment. These costs include accounting, finance, human resources, legal, information technology, corporate office support and facility costs and overall corporate management.
For the Three Months Ended March 31, 2023
(Amounts in Thousands)
Personal Care Hospice Home Health Total
Net service revenues $ 190,032 $ 49,082 $ 12,485 $ 251,599
Cost of services revenues 138,383 27,267 7,534 173,184
Gross profit 51,649 21,815 4,951 78,415
General and administrative expenses 15,935 13,015 2,879 31,829
Segment operating income $ 35,714 $ 8,800 $ 2,072 $ 46,586
For the Three Months Ended March 31, 2022
(Amounts in Thousands)
Personal Care Hospice Home Health Total
Net service revenues $ 169,632 $ 47,727 $ 9,275 $ 226,634
Cost of services revenues 126,291 23,441 6,716 156,448
Gross profit 43,341 24,286 2,559 70,186
General and administrative expenses 15,004 11,712 2,359 29,075
Segment operating income $ 28,337 $ 12,574 $ 200 $ 41,111
For the Three Months Ended March 31,
2023 2022
(Amounts in Thousands)
Segment reconciliation:
Total segment operating income $ 46,586 $ 41,111
Items not allocated at segment level:
Other general and administrative expenses 24,531 24,077
Depreciation and amortization 3,447 3,521
Interest income ( 106 ) ( 58 )
Interest expense 2,461 1,820
Income before income taxes $ 16,253 $ 11,7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Payors</t>
        </is>
      </c>
      <c r="B1" s="2" t="inlineStr">
        <is>
          <t>3 Months Ended</t>
        </is>
      </c>
    </row>
    <row r="2">
      <c r="B2" s="2" t="inlineStr">
        <is>
          <t>Mar. 31, 2023</t>
        </is>
      </c>
    </row>
    <row r="3">
      <c r="A3" s="3" t="inlineStr">
        <is>
          <t>Significant Payors [Abstract]</t>
        </is>
      </c>
      <c r="B3" s="4" t="inlineStr">
        <is>
          <t xml:space="preserve"> </t>
        </is>
      </c>
    </row>
    <row r="4">
      <c r="A4" s="4" t="inlineStr">
        <is>
          <t>Significant Payors</t>
        </is>
      </c>
      <c r="B4" s="4" t="inlineStr">
        <is>
          <t>11. Significant Payors The Company’s revenue by payor type was as follows:
Personal Care Segment For the Three Months Ended March 31,
2023 2022
Amount % of Segment Amount % of Segment
State, local and other governmental programs $ 95,320 50.1 % $ 83,908 49.5 %
Managed care organizations 87,901 46.3 77,390 45.6
Private pay 4,226 2.2 4,626 2.7
Commercial insurance 1,669 0.9 2,024 1.2
Other 916 0.5 1,684 1.0
Total personal care segment net service revenues $ 190,032 100.0 % $ 169,632 100.0 %
Hospice Segment For the Three Months Ended March 31,
2023 2022
Amount % of Segment Amount % of Segment
Medicare $ 44,556 90.7 % $ 43,485 91.1 %
Commercial insurance 2,547 5.2 2,244 4.7
Managed care organizations 1,647 3.4 1,715 3.6
Other 332 0.7 283 0.6
Total hospice segment net service revenues $ 49,082 100.0 % $ 47,727 100.0 %
Home Health Segment For the Three Months Ended March 31,
2023 2022
Amount % of Segment Amount % of Segment
Medicare $ 9,270 74.2 % $ 6,812 73.5 %
Managed care organizations 2,539 20.3 1,904 20.5
Other 676 5.5 559 6.0
Total home health segment net service revenues $ 12,485 100.0 % $ 9,275 100.0 % The Company derives a significant amount of its revenue from its operations in Illinois, New Mexico and New York. The percentages of segment revenue for each of these significant states were as follows:
Personal Care Segment For the Three Months Ended March 31,
2023 2022
Amount % of Segment Amount % of Segment
Illinois $ 98,414 51.8 % $ 84,693 49.9 %
New Mexico 28,474 15.0 25,440 15.0
New York (1) 21,885 11.5 21,385 12.6
All other states 41,259 21.7 38,114 22.5
Total personal care segment net service revenues $ 190,032 100.0 % $ 169,632 100.0 % (1) In 2019, New York initiated a new Request For Offer (“RFO”) process to competitively procure CDPAP fiscal intermediaries. The Company was not selected in the initial RFO process. We submitted a formal protest in response to the selection process, which was filed and accepted in March 2021. The New York fiscal year 2023 state budget, passed in April 2022, amends the current Fiscal Intermediary RFO process to authorize all fiscal intermediaries that submitted an RFO application and served at least 200 clients in New York City or 50 clients in other counties between January 1, 2020 and March 31, 2020 to contract with the New York State Department of Health and continue to operate in all counties contained in their application, if the fiscal intermediary submits an attestation and supporting information to the New York State Department of Health no later than November 29, 2022. The Company submitted an attestation on November 22, 2022. Under this provision, the Company is allowed to continue to contract with all of its current payors for CDPAP services, as of the contract award date, which was anticipated to be April 1, 2023. However, the New York State Department of Health has not yet awarded these contracts. The Company continues to assess the future of its participation in this program. Given the current profitability of the program, the Company has suspended materially all of its new fee-for-service patient admissions through County Social Service Departments in the CDPAP program.
Hospice Segment For the Three Months Ended March 31,
2023 2022
Amount % of Segment Amount % of Segment
Ohio $ 18,451 37.6 % $ 16,328 34.2 %
Illinois 11,480 23.4 9,541 20.0
New Mexico 6,486 13.2 8,233 17.3
All other states 12,665 25.8 13,625 28.5
Total hospice segment net service revenues $ 49,082 100.0 % $ 47,727 100.0 %
Home Health Segment For the Three Months Ended March 31,
2023 2022
Amount % of Segment Amount % of Segment
New Mexico $ 9,116 73.0 % $ 7,509 81.0 %
Illinois 3,369 27.0 1,766 19
Total home health segment net service revenues $ 12,485 100.0 % $ 9,275 100.0 % A substantial portion of the Company’s revenue and accounts receivable are derived from services performed for federal, state and local governmental agencies. We derive a significant amount of our net service revenues in Illinois, which represented 39.1 % and 37.4 % of our net service revenues for the three months ended March 31, 2023 and 2022, respectively. The Illinois Department on Aging, the largest payor program for the Company’s Illinois personal care operations, accounted for 21.5 % and 20.7 % of the Company’s net service revenues for the three months ended March 31, 2023 and 2022, respectively. The related receivables due from the Illinois Department on Aging represented 20.7 % and 18.0 % of the Company’s net accounts receivable at March 31, 2023 and December 31, 2022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12. Subsequent Events On April 26, 2023, the Company entered into a Third Amendment to Amended and Restated Credit Agreement (the “Third Amendment”), by and among Addus HealthCare, Inc., as the borrower, the Company, certain subsidiaries of the Company party thereto, the lenders party thereto and Capital One, National Association, as a lender and as administrative agent for all lenders, which amended the Company’s existing Credit Agreement. The Third Amendment (i) replaces LIBOR with a forward-looking term SOFR-based rate as the applicable benchmark reference rate for loans under the credit facility and (ii) adds a 10 -basis point credit spread adjustment for loans bearing interest based on SOFR. The Third Amendment does not change the interest rate margins applicable to the credit facil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nd related notes have been prepared in accordance with the rules and regulations of the U.S. Securities and Exchange Commission (“SEC”) for Quarterly Reports on Form 10-Q. The accompanying balance sheet as of December 31, 2022 has been derived from the Company’s audited financial statements for the year ended December 31, 2022 previously filed with the SEC. Accordingly, these financial statements do not include all of the information and note disclosures required by accounting principles generally accepted in the United States of America (“GAAP”) for annual financial statements and should be read in conjunction with our consolidated financial statements and notes thereto for the year ended December 31, 2022 included in our Annual Report on Form 10-K, which includes information and disclosures not included herein. In the opinion of management, these financial statements reflect all adjustments of a normal, recurring nature necessary for the fair statement of our financial position, results of operations, and cash flows for the interim periods presented in conformity with GAAP. Our results for any interim period are not necessarily indicative of results for a full year or any other interim period.</t>
        </is>
      </c>
    </row>
    <row r="5">
      <c r="A5" s="4" t="inlineStr">
        <is>
          <t>Principles of Consolidation</t>
        </is>
      </c>
      <c r="B5" s="4" t="inlineStr">
        <is>
          <t>Principles of Consolidation These Unaudited Condensed Consolidated Financial Statements include the accounts of Addus HomeCare Corporation, and its subsidiaries. All intercompany balances and transactions have been eliminated in consolidation.</t>
        </is>
      </c>
    </row>
    <row r="6">
      <c r="A6" s="4" t="inlineStr">
        <is>
          <t>Estimates</t>
        </is>
      </c>
      <c r="B6" s="4" t="inlineStr">
        <is>
          <t>Estimates The financial statements are prepared by management in conformity with GAAP and include estimated amounts and certain disclosures based on assumptions about future events. The Company’s critical accounting estimates include the following areas: revenue recognition, goodwill and intangibles in business combinations and when required, the quantitative assessment of goodwill. Actual results could differ from those estimates.</t>
        </is>
      </c>
    </row>
    <row r="7">
      <c r="A7" s="4" t="inlineStr">
        <is>
          <t>Computation of Weighted Average Shares</t>
        </is>
      </c>
      <c r="B7" s="4" t="inlineStr">
        <is>
          <t xml:space="preserve">Computation of Weighted Average Shares The following table sets forth the computation of basic and diluted common shares:
For the Three Months Ended March 31,
(Amounts in thousands)
2023 2022
Weighted average number of shares outstanding for basic per share calculation 15,949 15,811
Effect of dilutive potential shares:
Stock options 251 235
Restricted stock awards 97 33
Adjusted weighted average shares for diluted per share calculation 16,297 16,079
Anti-dilutive shares:
Stock options 61 92
Restricted stock awards — 77 </t>
        </is>
      </c>
    </row>
    <row r="8">
      <c r="A8" s="4" t="inlineStr">
        <is>
          <t>Recently Issued and Adopted Accounting Pronouncements</t>
        </is>
      </c>
      <c r="B8" s="4" t="inlineStr">
        <is>
          <t>Recently Adopted Accounting Pronouncements In October 2021, the Financial Accounting Standards Board (“FASB”) issued ASU No. 2021-08, Accounting for Contract Assets and Contract Liabilities from Contracts with Customers (Topic 805) .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was adopted prospectively on January 1, 2023 . The additional disclosures required did no t have a material impact on our consolidated financial statements. Recently Issued Accounting Pronouncements In March 2020, the FASB issued ASU 2020-04, Reference Rate Reform (Topic 848): Facilitation of the Effects of Reference Rate Reform on Financial Reporting . ASU 2020-04 provides optional expedients and exceptions for applying GAAP to contract modifications and hedging relationships, and other transactions subject to meeting certain criteria, that reference LIBOR or another reference rate expected to be discontinued. The ASU provides companies with optional guidance to ease the potential accounting burden associated with transitioning away from reference rates that are expected to be discontinued. Therefore, it was in effect for a limited time through December 31, 2022. The ASU could be adopted no later than December 1, 2022 with early adoption permitted. As discussed further in Note 7 and pursuant to the Second Amendment to Amended and Restated Credit Agreement dated as of July 30, 2021, the Credit Agreement contains hardwired fallback language that contemplates a transition from LIBOR, specifically identifies the secured overnight financing rate (“SOFR”) as the replacement reference rate and details the mechanism for transition at LIBOR cessation, which is anticipated to occur on June 30, 2023. The transition to SOFR is not expected to have a material impact on the Company’s results of operations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73543</v>
      </c>
      <c r="C3" s="6" t="n">
        <v>79961</v>
      </c>
    </row>
    <row r="4">
      <c r="A4" s="4" t="inlineStr">
        <is>
          <t>Accounts receivable, net of allowances</t>
        </is>
      </c>
      <c r="B4" s="5" t="n">
        <v>125441</v>
      </c>
      <c r="C4" s="5" t="n">
        <v>125501</v>
      </c>
    </row>
    <row r="5">
      <c r="A5" s="4" t="inlineStr">
        <is>
          <t>Prepaid expenses and other current assets</t>
        </is>
      </c>
      <c r="B5" s="5" t="n">
        <v>10226</v>
      </c>
      <c r="C5" s="5" t="n">
        <v>17345</v>
      </c>
    </row>
    <row r="6">
      <c r="A6" s="4" t="inlineStr">
        <is>
          <t>Total current assets</t>
        </is>
      </c>
      <c r="B6" s="5" t="n">
        <v>209210</v>
      </c>
      <c r="C6" s="5" t="n">
        <v>222807</v>
      </c>
    </row>
    <row r="7">
      <c r="A7" s="4" t="inlineStr">
        <is>
          <t>Property and equipment, net of accumulated depreciation and amortization</t>
        </is>
      </c>
      <c r="B7" s="5" t="n">
        <v>20248</v>
      </c>
      <c r="C7" s="5" t="n">
        <v>21182</v>
      </c>
    </row>
    <row r="8">
      <c r="A8" s="3" t="inlineStr">
        <is>
          <t>Other assets</t>
        </is>
      </c>
      <c r="B8" s="4" t="inlineStr">
        <is>
          <t xml:space="preserve"> </t>
        </is>
      </c>
      <c r="C8" s="4" t="inlineStr">
        <is>
          <t xml:space="preserve"> </t>
        </is>
      </c>
    </row>
    <row r="9">
      <c r="A9" s="4" t="inlineStr">
        <is>
          <t>Goodwill</t>
        </is>
      </c>
      <c r="B9" s="5" t="n">
        <v>583972</v>
      </c>
      <c r="C9" s="5" t="n">
        <v>582837</v>
      </c>
    </row>
    <row r="10">
      <c r="A10" s="4" t="inlineStr">
        <is>
          <t>Intangibles, net of accumulated amortization</t>
        </is>
      </c>
      <c r="B10" s="5" t="n">
        <v>70604</v>
      </c>
      <c r="C10" s="5" t="n">
        <v>72188</v>
      </c>
    </row>
    <row r="11">
      <c r="A11" s="4" t="inlineStr">
        <is>
          <t>Operating lease assets, net</t>
        </is>
      </c>
      <c r="B11" s="5" t="n">
        <v>47049</v>
      </c>
      <c r="C11" s="5" t="n">
        <v>38980</v>
      </c>
    </row>
    <row r="12">
      <c r="A12" s="4" t="inlineStr">
        <is>
          <t>Total other assets</t>
        </is>
      </c>
      <c r="B12" s="5" t="n">
        <v>701625</v>
      </c>
      <c r="C12" s="5" t="n">
        <v>694005</v>
      </c>
    </row>
    <row r="13">
      <c r="A13" s="4" t="inlineStr">
        <is>
          <t>Total assets</t>
        </is>
      </c>
      <c r="B13" s="5" t="n">
        <v>931083</v>
      </c>
      <c r="C13" s="5" t="n">
        <v>937994</v>
      </c>
    </row>
    <row r="14">
      <c r="A14" s="3" t="inlineStr">
        <is>
          <t>Current liabilities</t>
        </is>
      </c>
      <c r="B14" s="4" t="inlineStr">
        <is>
          <t xml:space="preserve"> </t>
        </is>
      </c>
      <c r="C14" s="4" t="inlineStr">
        <is>
          <t xml:space="preserve"> </t>
        </is>
      </c>
    </row>
    <row r="15">
      <c r="A15" s="4" t="inlineStr">
        <is>
          <t>Accounts payable</t>
        </is>
      </c>
      <c r="B15" s="5" t="n">
        <v>21758</v>
      </c>
      <c r="C15" s="5" t="n">
        <v>22092</v>
      </c>
    </row>
    <row r="16">
      <c r="A16" s="4" t="inlineStr">
        <is>
          <t>Accrued payroll</t>
        </is>
      </c>
      <c r="B16" s="5" t="n">
        <v>34105</v>
      </c>
      <c r="C16" s="5" t="n">
        <v>44937</v>
      </c>
    </row>
    <row r="17">
      <c r="A17" s="4" t="inlineStr">
        <is>
          <t>Accrued expenses</t>
        </is>
      </c>
      <c r="B17" s="5" t="n">
        <v>34018</v>
      </c>
      <c r="C17" s="5" t="n">
        <v>27507</v>
      </c>
    </row>
    <row r="18">
      <c r="A18" s="4" t="inlineStr">
        <is>
          <t>Operating lease liabilities, current portion</t>
        </is>
      </c>
      <c r="B18" s="5" t="n">
        <v>11099</v>
      </c>
      <c r="C18" s="5" t="n">
        <v>10801</v>
      </c>
    </row>
    <row r="19">
      <c r="A19" s="4" t="inlineStr">
        <is>
          <t>Government stimulus advances</t>
        </is>
      </c>
      <c r="B19" s="5" t="n">
        <v>10996</v>
      </c>
      <c r="C19" s="5" t="n">
        <v>12912</v>
      </c>
    </row>
    <row r="20">
      <c r="A20" s="4" t="inlineStr">
        <is>
          <t>Accrued workers' compensation insurance</t>
        </is>
      </c>
      <c r="B20" s="5" t="n">
        <v>12683</v>
      </c>
      <c r="C20" s="5" t="n">
        <v>12897</v>
      </c>
    </row>
    <row r="21">
      <c r="A21" s="4" t="inlineStr">
        <is>
          <t>Total current liabilities</t>
        </is>
      </c>
      <c r="B21" s="5" t="n">
        <v>124659</v>
      </c>
      <c r="C21" s="5" t="n">
        <v>131146</v>
      </c>
    </row>
    <row r="22">
      <c r="A22" s="3" t="inlineStr">
        <is>
          <t>Long-term liabilities</t>
        </is>
      </c>
      <c r="B22" s="4" t="inlineStr">
        <is>
          <t xml:space="preserve"> </t>
        </is>
      </c>
      <c r="C22" s="4" t="inlineStr">
        <is>
          <t xml:space="preserve"> </t>
        </is>
      </c>
    </row>
    <row r="23">
      <c r="A23" s="4" t="inlineStr">
        <is>
          <t>Long-term debt, less current portion, net of debt issuance costs</t>
        </is>
      </c>
      <c r="B23" s="5" t="n">
        <v>108487</v>
      </c>
      <c r="C23" s="5" t="n">
        <v>131772</v>
      </c>
    </row>
    <row r="24">
      <c r="A24" s="4" t="inlineStr">
        <is>
          <t>Long-term operating lease liabilities</t>
        </is>
      </c>
      <c r="B24" s="5" t="n">
        <v>42994</v>
      </c>
      <c r="C24" s="5" t="n">
        <v>35479</v>
      </c>
    </row>
    <row r="25">
      <c r="A25" s="4" t="inlineStr">
        <is>
          <t>Other long-term liabilities</t>
        </is>
      </c>
      <c r="B25" s="5" t="n">
        <v>6057</v>
      </c>
      <c r="C25" s="5" t="n">
        <v>6057</v>
      </c>
    </row>
    <row r="26">
      <c r="A26" s="4" t="inlineStr">
        <is>
          <t>Total long-term liabilities</t>
        </is>
      </c>
      <c r="B26" s="5" t="n">
        <v>157538</v>
      </c>
      <c r="C26" s="5" t="n">
        <v>173308</v>
      </c>
    </row>
    <row r="27">
      <c r="A27" s="4" t="inlineStr">
        <is>
          <t>Total liabilities</t>
        </is>
      </c>
      <c r="B27" s="5" t="n">
        <v>282197</v>
      </c>
      <c r="C27" s="5" t="n">
        <v>304454</v>
      </c>
    </row>
    <row r="28">
      <c r="A28" s="3" t="inlineStr">
        <is>
          <t>Stockholders' equity</t>
        </is>
      </c>
      <c r="B28" s="4" t="inlineStr">
        <is>
          <t xml:space="preserve"> </t>
        </is>
      </c>
      <c r="C28" s="4" t="inlineStr">
        <is>
          <t xml:space="preserve"> </t>
        </is>
      </c>
    </row>
    <row r="29">
      <c r="A29" s="4" t="inlineStr">
        <is>
          <t>Common stock -$.001 par value; 40,000 authorized and 16,204 and 16,128 shares issued and outstanding as of March 31, 2023 and December 31, 2022, respectively</t>
        </is>
      </c>
      <c r="B29" s="5" t="n">
        <v>16</v>
      </c>
      <c r="C29" s="5" t="n">
        <v>16</v>
      </c>
    </row>
    <row r="30">
      <c r="A30" s="4" t="inlineStr">
        <is>
          <t>Additional paid-in capital</t>
        </is>
      </c>
      <c r="B30" s="5" t="n">
        <v>395879</v>
      </c>
      <c r="C30" s="5" t="n">
        <v>393208</v>
      </c>
    </row>
    <row r="31">
      <c r="A31" s="4" t="inlineStr">
        <is>
          <t>Retained earnings</t>
        </is>
      </c>
      <c r="B31" s="5" t="n">
        <v>252991</v>
      </c>
      <c r="C31" s="5" t="n">
        <v>240316</v>
      </c>
    </row>
    <row r="32">
      <c r="A32" s="4" t="inlineStr">
        <is>
          <t>Total stockholders' equity</t>
        </is>
      </c>
      <c r="B32" s="5" t="n">
        <v>648886</v>
      </c>
      <c r="C32" s="5" t="n">
        <v>633540</v>
      </c>
    </row>
    <row r="33">
      <c r="A33" s="4" t="inlineStr">
        <is>
          <t>Total liabilities and stockholders' equity</t>
        </is>
      </c>
      <c r="B33" s="6" t="n">
        <v>931083</v>
      </c>
      <c r="C33" s="6" t="n">
        <v>937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Computation of Basic and Diluted Common Shares</t>
        </is>
      </c>
      <c r="B4" s="4" t="inlineStr">
        <is>
          <t xml:space="preserve">The following table sets forth the computation of basic and diluted common shares:
For the Three Months Ended March 31,
(Amounts in thousands)
2023 2022
Weighted average number of shares outstanding for basic per share calculation 15,949 15,811
Effect of dilutive potential shares:
Stock options 251 235
Restricted stock awards 97 33
Adjusted weighted average shares for diluted per share calculation 16,297 16,079
Anti-dilutive shares:
Stock options 61 92
Restricted stock awards — 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Amounts Reported in Unaudited and Audited Condensed Consolidated Balance Sheets for Operating Leases</t>
        </is>
      </c>
      <c r="B4" s="4" t="inlineStr">
        <is>
          <t xml:space="preserve">Amounts reported on the Company’s Unaudited Condensed Consolidated Balance Sheets for operating leases were as follows:
March 31, 2023 December 31, 2022
(Amounts in Thousands)
Operating lease assets, net $ 47,049 $ 38,980
Short-term operating lease liabilities (in accrued expenses) 11,099 10,801
Long-term operating lease liabilities 42,994 35,479
Total operating lease liabilities $ 54,093 $ 46,280 </t>
        </is>
      </c>
    </row>
    <row r="5">
      <c r="A5" s="4" t="inlineStr">
        <is>
          <t>Components of Lease Costs Reported in General and Administrative Expenses in Unaudited Condensed Consolidated Statements of Income</t>
        </is>
      </c>
      <c r="B5" s="4" t="inlineStr">
        <is>
          <t xml:space="preserve">Components of lease costs were reported in general and administrative expenses in the Company’s Unaudited Condensed Consolidated Statements of Income as follows:
For the Three Months Ended March 31,
2023 2022
Operating lease costs $ 3,042 $ 2,801
Short-term lease costs 416 751
Total lease costs 3,458 3,552
Less: sublease income ( 700 ) ( 177 )
Total lease costs, net $ 2,758 $ 3,375 </t>
        </is>
      </c>
    </row>
    <row r="6">
      <c r="A6" s="4" t="inlineStr">
        <is>
          <t>Schedule of Weighted Average Remaining Lease Terms and Discount Rates</t>
        </is>
      </c>
      <c r="B6" s="4" t="inlineStr">
        <is>
          <t>Weighted average remaining lease terms and discount rates were as follows:
March 31, 2023 December 31, 2022
Operating leases:
Weighted average remaining lease term 6.68 5.82
Weighted average discount rate 5.04 % 3.98 %</t>
        </is>
      </c>
    </row>
    <row r="7">
      <c r="A7" s="4" t="inlineStr">
        <is>
          <t>Summary of Remaining Operating Lease Payments</t>
        </is>
      </c>
      <c r="B7" s="4" t="inlineStr">
        <is>
          <t xml:space="preserve">Remaining operating lease payments as of March 31, 2023 were as follows:
Operating Leases
(Amounts in Thousands)
Due in the 12-month period ended March 31,
2024 $ 13,454
2025 11,420
2026 8,226
2027 6,471
2028 5,262
Thereafter 20,218
Total future minimum rental commitments 65,051
Less: Imputed interest ( 10,958 )
Total lease liabilities $ 54,093 </t>
        </is>
      </c>
    </row>
    <row r="8">
      <c r="A8" s="4" t="inlineStr">
        <is>
          <t>Supplemental Cash Flows Information</t>
        </is>
      </c>
      <c r="B8" s="4" t="inlineStr">
        <is>
          <t xml:space="preserve">For the Three Months Ended March 31,
(Amounts in Thousands)
2023 2022
Cash paid for amounts included in the measurement of lease liabilities:
Operating cash flows from operating leases $ 3,374 $ 3,194
Right-of-use assets obtained in exchange for lease obligations:
Operating leases $ 10,836 $ 9,1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Goodwill and Related Adjustments</t>
        </is>
      </c>
      <c r="B4" s="4" t="inlineStr">
        <is>
          <t xml:space="preserve">A summary of the goodwill and related adjustments is provided below:
Hospice Personal Care Home Total
(Amounts in Thousands)
Goodwill as of December 31, 2022 $ 397,728 $ 152,688 $ 32,421 $ 582,837
Additions for acquisition — 599 — 599
Adjustments to previously recorded goodwill — — 536 536
Goodwill as of March 31, 2023 $ 397,728 $ 153,287 $ 32,957 $ 583,972 </t>
        </is>
      </c>
    </row>
    <row r="5">
      <c r="A5" s="4" t="inlineStr">
        <is>
          <t>Schedule of Carrying Amount and Accumulated Amortization of Intangible Asset</t>
        </is>
      </c>
      <c r="B5" s="4" t="inlineStr">
        <is>
          <t xml:space="preserve">The carrying amount and accumulated amortization of each identifiable intangible asset category consisted of the following as of March 31, 2023:
Customer Trade Non- State Total
(Amounts in Thousands)
Intangible assets with indefinite lives $ — $ — $ — $ 27,108 $ 27,108
Intangible assets subject to amortization:
Gross carrying amount 44,672 52,046 6,785 12,671 116,174
Accumulated amortization ( 38,471 ) ( 21,712 ) ( 4,989 ) ( 7,506 ) ( 72,678 )
Intangible assets subject to amortization, net 6,201 30,334 1,796 5,165 43,496
Total intangible assets at March 31, 2023 $ 6,201 $ 30,334 $ 1,796 $ 32,273 $ 70,6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tails of Certain Balance Sheet Accounts (Tables)</t>
        </is>
      </c>
      <c r="B1" s="2" t="inlineStr">
        <is>
          <t>3 Months Ended</t>
        </is>
      </c>
    </row>
    <row r="2">
      <c r="B2" s="2" t="inlineStr">
        <is>
          <t>Mar. 31, 2023</t>
        </is>
      </c>
    </row>
    <row r="3">
      <c r="A3" s="3" t="inlineStr">
        <is>
          <t>Details Of Certain Balance Sheet Accounts [Abstract]</t>
        </is>
      </c>
      <c r="B3" s="4" t="inlineStr">
        <is>
          <t xml:space="preserve"> </t>
        </is>
      </c>
    </row>
    <row r="4">
      <c r="A4" s="4" t="inlineStr">
        <is>
          <t>Schedule of Prepaid Expenses and Other Current Assets</t>
        </is>
      </c>
      <c r="B4" s="4" t="inlineStr">
        <is>
          <t xml:space="preserve">Prepaid expenses and other current assets consisted of the following:
March 31, 2023 December 31, 2022
(Amounts in Thousands)
Prepaid payroll $ — $ 7,566
Prepaid workers' compensation and liability insurance 2,138 3,399
Prepaid Licensing fees 4,657 3,722
Workers' compensation insurance receivable 606 666
Other 2,825 1,992
Total prepaid expenses and other current assets $ 10,226 $ 17,345 </t>
        </is>
      </c>
    </row>
    <row r="5">
      <c r="A5" s="4" t="inlineStr">
        <is>
          <t>Schedule of Accrued Expenses</t>
        </is>
      </c>
      <c r="B5" s="4" t="inlineStr">
        <is>
          <t>Accrued expenses consisted of the following:
March 31, 2023 December 31, 2022
(Amounts in Thousands)
Accrued health insurance 8,524 5,152
Payor advances (1) 2,893 4,473
Accrued professional fees 4,253 3,576
Accrued payroll and other taxes 9,893 6,175
Other 8,455 8,131
Total accrued expenses $ 34,018 $ 27,507 (1) Represents the deferred portion of payments received from payors for COVID-19 reimbursements which will be recognized as we incur specific COVID-19 related expenses (including expenses related to securing and maintaining adequate personnel) or will be returned to the extent such related expenses are not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Long Term Debt [Abstract]</t>
        </is>
      </c>
      <c r="B3" s="4" t="inlineStr">
        <is>
          <t xml:space="preserve"> </t>
        </is>
      </c>
    </row>
    <row r="4">
      <c r="A4" s="4" t="inlineStr">
        <is>
          <t>Schedule of Long-Term Debt</t>
        </is>
      </c>
      <c r="B4" s="4" t="inlineStr">
        <is>
          <t xml:space="preserve">Long-term debt consisted of the following:
March 31, 2023 December 31, 2022
(Amounts in Thousands)
Revolving loan under the credit facility $ 111,353 $ 134,853
Less unamortized issuance costs ( 2,866 ) ( 3,081 )
Long-term debt $ 108,487 $ 131,7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Segment Information</t>
        </is>
      </c>
      <c r="B4" s="4" t="inlineStr">
        <is>
          <t xml:space="preserve">For the Three Months Ended March 31, 2023
(Amounts in Thousands)
Personal Care Hospice Home Health Total
Net service revenues $ 190,032 $ 49,082 $ 12,485 $ 251,599
Cost of services revenues 138,383 27,267 7,534 173,184
Gross profit 51,649 21,815 4,951 78,415
General and administrative expenses 15,935 13,015 2,879 31,829
Segment operating income $ 35,714 $ 8,800 $ 2,072 $ 46,586
For the Three Months Ended March 31, 2022
(Amounts in Thousands)
Personal Care Hospice Home Health Total
Net service revenues $ 169,632 $ 47,727 $ 9,275 $ 226,634
Cost of services revenues 126,291 23,441 6,716 156,448
Gross profit 43,341 24,286 2,559 70,186
General and administrative expenses 15,004 11,712 2,359 29,075
Segment operating income $ 28,337 $ 12,574 $ 200 $ 41,111
For the Three Months Ended March 31,
2023 2022
(Amounts in Thousands)
Segment reconciliation:
Total segment operating income $ 46,586 $ 41,111
Items not allocated at segment level:
Other general and administrative expenses 24,531 24,077
Depreciation and amortization 3,447 3,521
Interest income ( 106 ) ( 58 )
Interest expense 2,461 1,820
Income before income taxes $ 16,253 $ 11,7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Payors (Tables)</t>
        </is>
      </c>
      <c r="B1" s="2" t="inlineStr">
        <is>
          <t>3 Months Ended</t>
        </is>
      </c>
    </row>
    <row r="2">
      <c r="B2" s="2" t="inlineStr">
        <is>
          <t>Mar. 31, 2023</t>
        </is>
      </c>
    </row>
    <row r="3">
      <c r="A3" s="3" t="inlineStr">
        <is>
          <t>Significant Payors [Abstract]</t>
        </is>
      </c>
      <c r="B3" s="4" t="inlineStr">
        <is>
          <t xml:space="preserve"> </t>
        </is>
      </c>
    </row>
    <row r="4">
      <c r="A4" s="4" t="inlineStr">
        <is>
          <t>Schedule of Revenue by Payor Type</t>
        </is>
      </c>
      <c r="B4" s="4" t="inlineStr">
        <is>
          <t>The Company’s revenue by payor type was as follows:
Personal Care Segment For the Three Months Ended March 31,
2023 2022
Amount % of Segment Amount % of Segment
State, local and other governmental programs $ 95,320 50.1 % $ 83,908 49.5 %
Managed care organizations 87,901 46.3 77,390 45.6
Private pay 4,226 2.2 4,626 2.7
Commercial insurance 1,669 0.9 2,024 1.2
Other 916 0.5 1,684 1.0
Total personal care segment net service revenues $ 190,032 100.0 % $ 169,632 100.0 %
Hospice Segment For the Three Months Ended March 31,
2023 2022
Amount % of Segment Amount % of Segment
Medicare $ 44,556 90.7 % $ 43,485 91.1 %
Commercial insurance 2,547 5.2 2,244 4.7
Managed care organizations 1,647 3.4 1,715 3.6
Other 332 0.7 283 0.6
Total hospice segment net service revenues $ 49,082 100.0 % $ 47,727 100.0 %
Home Health Segment For the Three Months Ended March 31,
2023 2022
Amount % of Segment Amount % of Segment
Medicare $ 9,270 74.2 % $ 6,812 73.5 %
Managed care organizations 2,539 20.3 1,904 20.5
Other 676 5.5 559 6.0
Total home health segment net service revenues $ 12,485 100.0 % $ 9,275 100.0 %</t>
        </is>
      </c>
    </row>
    <row r="5">
      <c r="A5" s="4" t="inlineStr">
        <is>
          <t>Schedule of Revenue by Geographic Location</t>
        </is>
      </c>
      <c r="B5" s="4" t="inlineStr">
        <is>
          <t xml:space="preserve">The percentages of segment revenue for each of these significant states were as follows:
Personal Care Segment For the Three Months Ended March 31,
2023 2022
Amount % of Segment Amount % of Segment
Illinois $ 98,414 51.8 % $ 84,693 49.9 %
New Mexico 28,474 15.0 25,440 15.0
New York (1) 21,885 11.5 21,385 12.6
All other states 41,259 21.7 38,114 22.5
Total personal care segment net service revenues $ 190,032 100.0 % $ 169,632 100.0 % (1) In 2019, New York initiated a new Request For Offer (“RFO”) process to competitively procure CDPAP fiscal intermediaries. The Company was not selected in the initial RFO process. We submitted a formal protest in response to the selection process, which was filed and accepted in March 2021. The New York fiscal year 2023 state budget, passed in April 2022, amends the current Fiscal Intermediary RFO process to authorize all fiscal intermediaries that submitted an RFO application and served at least 200 clients in New York City or 50 clients in other counties between January 1, 2020 and March 31, 2020 to contract with the New York State Department of Health and continue to operate in all counties contained in their application, if the fiscal intermediary submits an attestation and supporting information to the New York State Department of Health no later than November 29, 2022. The Company submitted an attestation on November 22, 2022. Under this provision, the Company is allowed to continue to contract with all of its current payors for CDPAP services, as of the contract award date, which was anticipated to be April 1, 2023. However, the New York State Department of Health has not yet awarded these contracts. The Company continues to assess the future of its participation in this program. Given the current profitability of the program, the Company has suspended materially all of its new fee-for-service patient admissions through County Social Service Departments in the CDPAP program.
Hospice Segment For the Three Months Ended March 31,
2023 2022
Amount % of Segment Amount % of Segment
Ohio $ 18,451 37.6 % $ 16,328 34.2 %
Illinois 11,480 23.4 9,541 20.0
New Mexico 6,486 13.2 8,233 17.3
All other states 12,665 25.8 13,625 28.5
Total hospice segment net service revenues $ 49,082 100.0 % $ 47,727 100.0 %
Home Health Segment For the Three Months Ended March 31,
2023 2022
Amount % of Segment Amount % of Segment
New Mexico $ 9,116 73.0 % $ 7,509 81.0 %
Illinois 3,369 27.0 1,766 19
Total home health segment net service revenues $ 12,485 100.0 % $ 9,275 10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Consolidation, and Presentation of Financial Statements (Narrative)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Computation of Basic and Diluted Common Shares) (Details) - shares shares in Thousands</t>
        </is>
      </c>
      <c r="B1" s="2" t="inlineStr">
        <is>
          <t>3 Months Ended</t>
        </is>
      </c>
    </row>
    <row r="2">
      <c r="B2" s="2" t="inlineStr">
        <is>
          <t>Mar. 31, 2023</t>
        </is>
      </c>
      <c r="C2" s="2" t="inlineStr">
        <is>
          <t>Mar. 31, 2022</t>
        </is>
      </c>
    </row>
    <row r="3">
      <c r="A3" s="3" t="inlineStr">
        <is>
          <t>Summary Of Significant Accounting Policies [Line Items]</t>
        </is>
      </c>
      <c r="B3" s="4" t="inlineStr">
        <is>
          <t xml:space="preserve"> </t>
        </is>
      </c>
      <c r="C3" s="4" t="inlineStr">
        <is>
          <t xml:space="preserve"> </t>
        </is>
      </c>
    </row>
    <row r="4">
      <c r="A4" s="4" t="inlineStr">
        <is>
          <t>Weighted average number of shares for basic per share calculation</t>
        </is>
      </c>
      <c r="B4" s="5" t="n">
        <v>15949</v>
      </c>
      <c r="C4" s="5" t="n">
        <v>15811</v>
      </c>
    </row>
    <row r="5">
      <c r="A5" s="3" t="inlineStr">
        <is>
          <t>Effect of dilutive potential shares:</t>
        </is>
      </c>
      <c r="B5" s="4" t="inlineStr">
        <is>
          <t xml:space="preserve"> </t>
        </is>
      </c>
      <c r="C5" s="4" t="inlineStr">
        <is>
          <t xml:space="preserve"> </t>
        </is>
      </c>
    </row>
    <row r="6">
      <c r="A6" s="4" t="inlineStr">
        <is>
          <t>Adjusted weighted average shares for diluted per share calculation</t>
        </is>
      </c>
      <c r="B6" s="5" t="n">
        <v>16297</v>
      </c>
      <c r="C6" s="5" t="n">
        <v>16079</v>
      </c>
    </row>
    <row r="7">
      <c r="A7" s="4" t="inlineStr">
        <is>
          <t>Stock Options [Member]</t>
        </is>
      </c>
      <c r="B7" s="4" t="inlineStr">
        <is>
          <t xml:space="preserve"> </t>
        </is>
      </c>
      <c r="C7" s="4" t="inlineStr">
        <is>
          <t xml:space="preserve"> </t>
        </is>
      </c>
    </row>
    <row r="8">
      <c r="A8" s="3" t="inlineStr">
        <is>
          <t>Effect of dilutive potential shares:</t>
        </is>
      </c>
      <c r="B8" s="4" t="inlineStr">
        <is>
          <t xml:space="preserve"> </t>
        </is>
      </c>
      <c r="C8" s="4" t="inlineStr">
        <is>
          <t xml:space="preserve"> </t>
        </is>
      </c>
    </row>
    <row r="9">
      <c r="A9" s="4" t="inlineStr">
        <is>
          <t>Effect of dilutive potential shares</t>
        </is>
      </c>
      <c r="B9" s="5" t="n">
        <v>251</v>
      </c>
      <c r="C9" s="5" t="n">
        <v>235</v>
      </c>
    </row>
    <row r="10">
      <c r="A10" s="3" t="inlineStr">
        <is>
          <t>Anti-dilutive shares:</t>
        </is>
      </c>
      <c r="B10" s="4" t="inlineStr">
        <is>
          <t xml:space="preserve"> </t>
        </is>
      </c>
      <c r="C10" s="4" t="inlineStr">
        <is>
          <t xml:space="preserve"> </t>
        </is>
      </c>
    </row>
    <row r="11">
      <c r="A11" s="4" t="inlineStr">
        <is>
          <t>Anti-dilutive shares</t>
        </is>
      </c>
      <c r="B11" s="5" t="n">
        <v>61</v>
      </c>
      <c r="C11" s="5" t="n">
        <v>92</v>
      </c>
    </row>
    <row r="12">
      <c r="A12" s="4" t="inlineStr">
        <is>
          <t>Restricted Stock Awards [Member]</t>
        </is>
      </c>
      <c r="B12" s="4" t="inlineStr">
        <is>
          <t xml:space="preserve"> </t>
        </is>
      </c>
      <c r="C12" s="4" t="inlineStr">
        <is>
          <t xml:space="preserve"> </t>
        </is>
      </c>
    </row>
    <row r="13">
      <c r="A13" s="3" t="inlineStr">
        <is>
          <t>Effect of dilutive potential shares:</t>
        </is>
      </c>
      <c r="B13" s="4" t="inlineStr">
        <is>
          <t xml:space="preserve"> </t>
        </is>
      </c>
      <c r="C13" s="4" t="inlineStr">
        <is>
          <t xml:space="preserve"> </t>
        </is>
      </c>
    </row>
    <row r="14">
      <c r="A14" s="4" t="inlineStr">
        <is>
          <t>Effect of dilutive potential shares</t>
        </is>
      </c>
      <c r="B14" s="5" t="n">
        <v>97</v>
      </c>
      <c r="C14" s="5" t="n">
        <v>33</v>
      </c>
    </row>
    <row r="15">
      <c r="A15" s="3" t="inlineStr">
        <is>
          <t>Anti-dilutive shares:</t>
        </is>
      </c>
      <c r="B15" s="4" t="inlineStr">
        <is>
          <t xml:space="preserve"> </t>
        </is>
      </c>
      <c r="C15" s="4" t="inlineStr">
        <is>
          <t xml:space="preserve"> </t>
        </is>
      </c>
    </row>
    <row r="16">
      <c r="A16" s="4" t="inlineStr">
        <is>
          <t>Anti-dilutive shares</t>
        </is>
      </c>
      <c r="B16" s="4" t="inlineStr">
        <is>
          <t xml:space="preserve"> </t>
        </is>
      </c>
      <c r="C16" s="5" t="n">
        <v>7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Narrative) (Details) - ASU 2021-08 [Member]</t>
        </is>
      </c>
      <c r="B1" s="2" t="inlineStr">
        <is>
          <t>Mar. 31, 2023</t>
        </is>
      </c>
    </row>
    <row r="2">
      <c r="A2" s="3" t="inlineStr">
        <is>
          <t>Summary Of Significant Accounting Policies [Line Items]</t>
        </is>
      </c>
      <c r="B2" s="4" t="inlineStr">
        <is>
          <t xml:space="preserve"> </t>
        </is>
      </c>
    </row>
    <row r="3">
      <c r="A3" s="4" t="inlineStr">
        <is>
          <t>Change in accounting principle, accounting standards update, adopted</t>
        </is>
      </c>
      <c r="B3" s="4" t="inlineStr">
        <is>
          <t>true</t>
        </is>
      </c>
    </row>
    <row r="4">
      <c r="A4" s="4" t="inlineStr">
        <is>
          <t>Change in accounting principle, accounting standards update, immaterial effect</t>
        </is>
      </c>
      <c r="B4" s="4" t="inlineStr">
        <is>
          <t>true</t>
        </is>
      </c>
    </row>
    <row r="5">
      <c r="A5" s="4" t="inlineStr">
        <is>
          <t>Change in accounting principle, accounting standards update, adoption date</t>
        </is>
      </c>
      <c r="B5" s="4" t="inlineStr">
        <is>
          <t>Jan.  01,  202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40000000</v>
      </c>
      <c r="C4" s="5" t="n">
        <v>40000000</v>
      </c>
    </row>
    <row r="5">
      <c r="A5" s="4" t="inlineStr">
        <is>
          <t>Common stock, shares issued</t>
        </is>
      </c>
      <c r="B5" s="5" t="n">
        <v>16204000</v>
      </c>
      <c r="C5" s="5" t="n">
        <v>16128000</v>
      </c>
    </row>
    <row r="6">
      <c r="A6" s="4" t="inlineStr">
        <is>
          <t>Common stock, shares outstanding</t>
        </is>
      </c>
      <c r="B6" s="5" t="n">
        <v>16204000</v>
      </c>
      <c r="C6" s="5" t="n">
        <v>1612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Amounts Reported in Unaudited and Audited Condensed Consolidated Balance Sheets for Operating Leas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assets, net</t>
        </is>
      </c>
      <c r="B3" s="6" t="n">
        <v>47049</v>
      </c>
      <c r="C3" s="6" t="n">
        <v>38980</v>
      </c>
    </row>
    <row r="4">
      <c r="A4" s="4" t="inlineStr">
        <is>
          <t>Operating lease liabilities, current portion</t>
        </is>
      </c>
      <c r="B4" s="6" t="n">
        <v>11099</v>
      </c>
      <c r="C4" s="6" t="n">
        <v>10801</v>
      </c>
    </row>
    <row r="5">
      <c r="A5" s="4" t="inlineStr">
        <is>
          <t>Operating Lease, Liability, Current, Statement of Financial Position [Extensible Enumeration]</t>
        </is>
      </c>
      <c r="B5" s="4" t="inlineStr">
        <is>
          <t>Accrued expenses</t>
        </is>
      </c>
      <c r="C5" s="4" t="inlineStr">
        <is>
          <t>Accrued expenses</t>
        </is>
      </c>
    </row>
    <row r="6">
      <c r="A6" s="4" t="inlineStr">
        <is>
          <t>Long-term operating lease liabilities</t>
        </is>
      </c>
      <c r="B6" s="6" t="n">
        <v>42994</v>
      </c>
      <c r="C6" s="6" t="n">
        <v>35479</v>
      </c>
    </row>
    <row r="7">
      <c r="A7" s="4" t="inlineStr">
        <is>
          <t>Total operating lease liabilities</t>
        </is>
      </c>
      <c r="B7" s="6" t="n">
        <v>54093</v>
      </c>
      <c r="C7" s="6" t="n">
        <v>462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Components of Lease Costs Reported in General and Administrative Expenses in Unaudited Condensed Consolidated Statements of Incom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s</t>
        </is>
      </c>
      <c r="B4" s="6" t="n">
        <v>3042</v>
      </c>
      <c r="C4" s="6" t="n">
        <v>2801</v>
      </c>
    </row>
    <row r="5">
      <c r="A5" s="4" t="inlineStr">
        <is>
          <t>Short-term lease costs</t>
        </is>
      </c>
      <c r="B5" s="5" t="n">
        <v>416</v>
      </c>
      <c r="C5" s="5" t="n">
        <v>751</v>
      </c>
    </row>
    <row r="6">
      <c r="A6" s="4" t="inlineStr">
        <is>
          <t>Total lease costs</t>
        </is>
      </c>
      <c r="B6" s="5" t="n">
        <v>3458</v>
      </c>
      <c r="C6" s="5" t="n">
        <v>3552</v>
      </c>
    </row>
    <row r="7">
      <c r="A7" s="4" t="inlineStr">
        <is>
          <t>Less: sublease income</t>
        </is>
      </c>
      <c r="B7" s="5" t="n">
        <v>-700</v>
      </c>
      <c r="C7" s="5" t="n">
        <v>-177</v>
      </c>
    </row>
    <row r="8">
      <c r="A8" s="4" t="inlineStr">
        <is>
          <t>Total lease costs, net</t>
        </is>
      </c>
      <c r="B8" s="6" t="n">
        <v>2758</v>
      </c>
      <c r="C8" s="6" t="n">
        <v>337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Schedule of Weighted Average Remaining Lease Terms and Discount Rates) (Detail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years)</t>
        </is>
      </c>
      <c r="B3" s="4" t="inlineStr">
        <is>
          <t>6 years 8 months 4 days</t>
        </is>
      </c>
      <c r="C3" s="4" t="inlineStr">
        <is>
          <t>5 years 9 months 25 days</t>
        </is>
      </c>
    </row>
    <row r="4">
      <c r="A4" s="4" t="inlineStr">
        <is>
          <t>Weighted average discount rate</t>
        </is>
      </c>
      <c r="B4" s="9" t="n">
        <v>0.0504</v>
      </c>
      <c r="C4" s="9" t="n">
        <v>0.03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Remaining Operating Lease Payment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4</t>
        </is>
      </c>
      <c r="B3" s="6" t="n">
        <v>13454</v>
      </c>
      <c r="C3" s="4" t="inlineStr">
        <is>
          <t xml:space="preserve"> </t>
        </is>
      </c>
    </row>
    <row r="4">
      <c r="A4" s="4" t="inlineStr">
        <is>
          <t>2025</t>
        </is>
      </c>
      <c r="B4" s="5" t="n">
        <v>11420</v>
      </c>
      <c r="C4" s="4" t="inlineStr">
        <is>
          <t xml:space="preserve"> </t>
        </is>
      </c>
    </row>
    <row r="5">
      <c r="A5" s="4" t="inlineStr">
        <is>
          <t>2026</t>
        </is>
      </c>
      <c r="B5" s="5" t="n">
        <v>8226</v>
      </c>
      <c r="C5" s="4" t="inlineStr">
        <is>
          <t xml:space="preserve"> </t>
        </is>
      </c>
    </row>
    <row r="6">
      <c r="A6" s="4" t="inlineStr">
        <is>
          <t>2027</t>
        </is>
      </c>
      <c r="B6" s="5" t="n">
        <v>6471</v>
      </c>
      <c r="C6" s="4" t="inlineStr">
        <is>
          <t xml:space="preserve"> </t>
        </is>
      </c>
    </row>
    <row r="7">
      <c r="A7" s="4" t="inlineStr">
        <is>
          <t>2028</t>
        </is>
      </c>
      <c r="B7" s="5" t="n">
        <v>5262</v>
      </c>
      <c r="C7" s="4" t="inlineStr">
        <is>
          <t xml:space="preserve"> </t>
        </is>
      </c>
    </row>
    <row r="8">
      <c r="A8" s="4" t="inlineStr">
        <is>
          <t>Thereafter</t>
        </is>
      </c>
      <c r="B8" s="5" t="n">
        <v>20218</v>
      </c>
      <c r="C8" s="4" t="inlineStr">
        <is>
          <t xml:space="preserve"> </t>
        </is>
      </c>
    </row>
    <row r="9">
      <c r="A9" s="4" t="inlineStr">
        <is>
          <t>Total future minimum rental commitments</t>
        </is>
      </c>
      <c r="B9" s="5" t="n">
        <v>65051</v>
      </c>
      <c r="C9" s="4" t="inlineStr">
        <is>
          <t xml:space="preserve"> </t>
        </is>
      </c>
    </row>
    <row r="10">
      <c r="A10" s="4" t="inlineStr">
        <is>
          <t>Less: Imputed interest</t>
        </is>
      </c>
      <c r="B10" s="5" t="n">
        <v>-10958</v>
      </c>
      <c r="C10" s="4" t="inlineStr">
        <is>
          <t xml:space="preserve"> </t>
        </is>
      </c>
    </row>
    <row r="11">
      <c r="A11" s="4" t="inlineStr">
        <is>
          <t>Total lease liabilities</t>
        </is>
      </c>
      <c r="B11" s="6" t="n">
        <v>54093</v>
      </c>
      <c r="C11" s="6" t="n">
        <v>462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s Information) (Details)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374</v>
      </c>
      <c r="C4" s="6" t="n">
        <v>3194</v>
      </c>
    </row>
    <row r="5">
      <c r="A5" s="3" t="inlineStr">
        <is>
          <t>Right-of-use assets obtained in exchange for lease obligations:</t>
        </is>
      </c>
      <c r="B5" s="4" t="inlineStr">
        <is>
          <t xml:space="preserve"> </t>
        </is>
      </c>
      <c r="C5" s="4" t="inlineStr">
        <is>
          <t xml:space="preserve"> </t>
        </is>
      </c>
    </row>
    <row r="6">
      <c r="A6" s="4" t="inlineStr">
        <is>
          <t>Operating leases</t>
        </is>
      </c>
      <c r="B6" s="6" t="n">
        <v>10836</v>
      </c>
      <c r="C6" s="6" t="n">
        <v>919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ummary of Goodwill and Related Adjustments) (Details) $ in Thousands</t>
        </is>
      </c>
      <c r="B1" s="2" t="inlineStr">
        <is>
          <t>3 Months Ended</t>
        </is>
      </c>
    </row>
    <row r="2">
      <c r="B2" s="2" t="inlineStr">
        <is>
          <t>Mar. 31, 2023 USD ($)</t>
        </is>
      </c>
    </row>
    <row r="3">
      <c r="A3" s="3" t="inlineStr">
        <is>
          <t>Goodwill [Line Items]</t>
        </is>
      </c>
      <c r="B3" s="4" t="inlineStr">
        <is>
          <t xml:space="preserve"> </t>
        </is>
      </c>
    </row>
    <row r="4">
      <c r="A4" s="4" t="inlineStr">
        <is>
          <t>Goodwill, at Beginning of Period</t>
        </is>
      </c>
      <c r="B4" s="6" t="n">
        <v>582837</v>
      </c>
    </row>
    <row r="5">
      <c r="A5" s="4" t="inlineStr">
        <is>
          <t>Additions for acquisitions</t>
        </is>
      </c>
      <c r="B5" s="5" t="n">
        <v>599</v>
      </c>
    </row>
    <row r="6">
      <c r="A6" s="4" t="inlineStr">
        <is>
          <t>Adjustments to previously recorded goodwill</t>
        </is>
      </c>
      <c r="B6" s="5" t="n">
        <v>536</v>
      </c>
    </row>
    <row r="7">
      <c r="A7" s="4" t="inlineStr">
        <is>
          <t>Goodwill, at End of Period</t>
        </is>
      </c>
      <c r="B7" s="5" t="n">
        <v>583972</v>
      </c>
    </row>
    <row r="8">
      <c r="A8" s="4" t="inlineStr">
        <is>
          <t>Hospice [Member]</t>
        </is>
      </c>
      <c r="B8" s="4" t="inlineStr">
        <is>
          <t xml:space="preserve"> </t>
        </is>
      </c>
    </row>
    <row r="9">
      <c r="A9" s="3" t="inlineStr">
        <is>
          <t>Goodwill [Line Items]</t>
        </is>
      </c>
      <c r="B9" s="4" t="inlineStr">
        <is>
          <t xml:space="preserve"> </t>
        </is>
      </c>
    </row>
    <row r="10">
      <c r="A10" s="4" t="inlineStr">
        <is>
          <t>Goodwill, at Beginning of Period</t>
        </is>
      </c>
      <c r="B10" s="5" t="n">
        <v>397728</v>
      </c>
    </row>
    <row r="11">
      <c r="A11" s="4" t="inlineStr">
        <is>
          <t>Additions for acquisitions</t>
        </is>
      </c>
      <c r="B11" s="5" t="n">
        <v>0</v>
      </c>
    </row>
    <row r="12">
      <c r="A12" s="4" t="inlineStr">
        <is>
          <t>Adjustments to previously recorded goodwill</t>
        </is>
      </c>
      <c r="B12" s="5" t="n">
        <v>0</v>
      </c>
    </row>
    <row r="13">
      <c r="A13" s="4" t="inlineStr">
        <is>
          <t>Goodwill, at End of Period</t>
        </is>
      </c>
      <c r="B13" s="5" t="n">
        <v>397728</v>
      </c>
    </row>
    <row r="14">
      <c r="A14" s="4" t="inlineStr">
        <is>
          <t>Personal Care [Member]</t>
        </is>
      </c>
      <c r="B14" s="4" t="inlineStr">
        <is>
          <t xml:space="preserve"> </t>
        </is>
      </c>
    </row>
    <row r="15">
      <c r="A15" s="3" t="inlineStr">
        <is>
          <t>Goodwill [Line Items]</t>
        </is>
      </c>
      <c r="B15" s="4" t="inlineStr">
        <is>
          <t xml:space="preserve"> </t>
        </is>
      </c>
    </row>
    <row r="16">
      <c r="A16" s="4" t="inlineStr">
        <is>
          <t>Goodwill, at Beginning of Period</t>
        </is>
      </c>
      <c r="B16" s="5" t="n">
        <v>152688</v>
      </c>
    </row>
    <row r="17">
      <c r="A17" s="4" t="inlineStr">
        <is>
          <t>Additions for acquisitions</t>
        </is>
      </c>
      <c r="B17" s="5" t="n">
        <v>599</v>
      </c>
    </row>
    <row r="18">
      <c r="A18" s="4" t="inlineStr">
        <is>
          <t>Adjustments to previously recorded goodwill</t>
        </is>
      </c>
      <c r="B18" s="5" t="n">
        <v>0</v>
      </c>
    </row>
    <row r="19">
      <c r="A19" s="4" t="inlineStr">
        <is>
          <t>Goodwill, at End of Period</t>
        </is>
      </c>
      <c r="B19" s="5" t="n">
        <v>153287</v>
      </c>
    </row>
    <row r="20">
      <c r="A20" s="4" t="inlineStr">
        <is>
          <t>Home Health [Member]</t>
        </is>
      </c>
      <c r="B20" s="4" t="inlineStr">
        <is>
          <t xml:space="preserve"> </t>
        </is>
      </c>
    </row>
    <row r="21">
      <c r="A21" s="3" t="inlineStr">
        <is>
          <t>Goodwill [Line Items]</t>
        </is>
      </c>
      <c r="B21" s="4" t="inlineStr">
        <is>
          <t xml:space="preserve"> </t>
        </is>
      </c>
    </row>
    <row r="22">
      <c r="A22" s="4" t="inlineStr">
        <is>
          <t>Goodwill, at Beginning of Period</t>
        </is>
      </c>
      <c r="B22" s="5" t="n">
        <v>32421</v>
      </c>
    </row>
    <row r="23">
      <c r="A23" s="4" t="inlineStr">
        <is>
          <t>Additions for acquisitions</t>
        </is>
      </c>
      <c r="B23" s="5" t="n">
        <v>0</v>
      </c>
    </row>
    <row r="24">
      <c r="A24" s="4" t="inlineStr">
        <is>
          <t>Adjustments to previously recorded goodwill</t>
        </is>
      </c>
      <c r="B24" s="5" t="n">
        <v>536</v>
      </c>
    </row>
    <row r="25">
      <c r="A25" s="4" t="inlineStr">
        <is>
          <t>Goodwill, at End of Period</t>
        </is>
      </c>
      <c r="B25" s="6" t="n">
        <v>3295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4" customWidth="1" min="2" max="2"/>
    <col width="25" customWidth="1" min="3" max="3"/>
    <col width="14" customWidth="1" min="4" max="4"/>
    <col width="14" customWidth="1" min="5" max="5"/>
  </cols>
  <sheetData>
    <row r="1">
      <c r="A1" s="1" t="inlineStr">
        <is>
          <t>Goodwill and Intangible Assets (Narrative) (Details) - USD ($) $ in Thousands</t>
        </is>
      </c>
      <c r="C1" s="2" t="inlineStr">
        <is>
          <t>3 Months Ended</t>
        </is>
      </c>
    </row>
    <row r="2">
      <c r="B2" s="2" t="inlineStr">
        <is>
          <t>Jan. 01, 2023</t>
        </is>
      </c>
      <c r="C2" s="2" t="inlineStr">
        <is>
          <t>Mar. 31, 2023</t>
        </is>
      </c>
      <c r="D2" s="2" t="inlineStr">
        <is>
          <t>Mar. 31, 2022</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583972</v>
      </c>
      <c r="D4" s="4" t="inlineStr">
        <is>
          <t xml:space="preserve"> </t>
        </is>
      </c>
      <c r="E4" s="6" t="n">
        <v>582837</v>
      </c>
    </row>
    <row r="5">
      <c r="A5" s="4" t="inlineStr">
        <is>
          <t>Total purchase price for business acquisition</t>
        </is>
      </c>
      <c r="B5" s="4" t="inlineStr">
        <is>
          <t xml:space="preserve"> </t>
        </is>
      </c>
      <c r="C5" s="5" t="n">
        <v>965</v>
      </c>
      <c r="D5" s="6" t="n">
        <v>84490</v>
      </c>
      <c r="E5" s="4" t="inlineStr">
        <is>
          <t xml:space="preserve"> </t>
        </is>
      </c>
    </row>
    <row r="6">
      <c r="A6" s="4" t="inlineStr">
        <is>
          <t>Amortization expense</t>
        </is>
      </c>
      <c r="B6" s="4" t="inlineStr">
        <is>
          <t xml:space="preserve"> </t>
        </is>
      </c>
      <c r="C6" s="6" t="n">
        <v>1700</v>
      </c>
      <c r="D6" s="6" t="n">
        <v>1800</v>
      </c>
      <c r="E6" s="4" t="inlineStr">
        <is>
          <t xml:space="preserve"> </t>
        </is>
      </c>
    </row>
    <row r="7">
      <c r="A7" s="4" t="inlineStr">
        <is>
          <t>Weighted average remaining useful lives of identifiable intangible assets</t>
        </is>
      </c>
      <c r="B7" s="4" t="inlineStr">
        <is>
          <t xml:space="preserve"> </t>
        </is>
      </c>
      <c r="C7" s="4" t="inlineStr">
        <is>
          <t>9 years 8 months 12 days</t>
        </is>
      </c>
      <c r="D7" s="4" t="inlineStr">
        <is>
          <t xml:space="preserve"> </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Intangible assets, estimated useful lives</t>
        </is>
      </c>
      <c r="B10" s="4" t="inlineStr">
        <is>
          <t xml:space="preserve"> </t>
        </is>
      </c>
      <c r="C10" s="4" t="inlineStr">
        <is>
          <t>1 year</t>
        </is>
      </c>
      <c r="D10" s="4" t="inlineStr">
        <is>
          <t xml:space="preserve"> </t>
        </is>
      </c>
      <c r="E10" s="4" t="inlineStr">
        <is>
          <t xml:space="preserve"> </t>
        </is>
      </c>
    </row>
    <row r="11">
      <c r="A11" s="4" t="inlineStr">
        <is>
          <t>Minimum [Member] | Customer and Referral Relationships [Member]</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Intangible assets, estimated useful lives</t>
        </is>
      </c>
      <c r="B13" s="4" t="inlineStr">
        <is>
          <t xml:space="preserve"> </t>
        </is>
      </c>
      <c r="C13" s="4" t="inlineStr">
        <is>
          <t>5 years</t>
        </is>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Intangible assets, estimated useful lives</t>
        </is>
      </c>
      <c r="B16" s="4" t="inlineStr">
        <is>
          <t xml:space="preserve"> </t>
        </is>
      </c>
      <c r="C16" s="4" t="inlineStr">
        <is>
          <t>25 years</t>
        </is>
      </c>
      <c r="D16" s="4" t="inlineStr">
        <is>
          <t xml:space="preserve"> </t>
        </is>
      </c>
      <c r="E16" s="4" t="inlineStr">
        <is>
          <t xml:space="preserve"> </t>
        </is>
      </c>
    </row>
    <row r="17">
      <c r="A17" s="4" t="inlineStr">
        <is>
          <t>Maximum [Member] | Customer and Referral Relationships [Member]</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Intangible assets, estimated useful lives</t>
        </is>
      </c>
      <c r="B19" s="4" t="inlineStr">
        <is>
          <t xml:space="preserve"> </t>
        </is>
      </c>
      <c r="C19" s="4" t="inlineStr">
        <is>
          <t>10 years</t>
        </is>
      </c>
      <c r="D19" s="4" t="inlineStr">
        <is>
          <t xml:space="preserve"> </t>
        </is>
      </c>
      <c r="E19" s="4" t="inlineStr">
        <is>
          <t xml:space="preserve"> </t>
        </is>
      </c>
    </row>
    <row r="20">
      <c r="A20" s="4" t="inlineStr">
        <is>
          <t>Personal Care [Member]</t>
        </is>
      </c>
      <c r="B20" s="4" t="inlineStr">
        <is>
          <t xml:space="preserve"> </t>
        </is>
      </c>
      <c r="C20" s="4" t="inlineStr">
        <is>
          <t xml:space="preserve"> </t>
        </is>
      </c>
      <c r="D20" s="4" t="inlineStr">
        <is>
          <t xml:space="preserve"> </t>
        </is>
      </c>
      <c r="E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row>
    <row r="22">
      <c r="A22" s="4" t="inlineStr">
        <is>
          <t>Goodwill</t>
        </is>
      </c>
      <c r="B22" s="4" t="inlineStr">
        <is>
          <t xml:space="preserve"> </t>
        </is>
      </c>
      <c r="C22" s="6" t="n">
        <v>153287</v>
      </c>
      <c r="D22" s="4" t="inlineStr">
        <is>
          <t xml:space="preserve"> </t>
        </is>
      </c>
      <c r="E22" s="6" t="n">
        <v>152688</v>
      </c>
    </row>
    <row r="23">
      <c r="A23" s="4" t="inlineStr">
        <is>
          <t>Coastal Nursecare Member</t>
        </is>
      </c>
      <c r="B23" s="4" t="inlineStr">
        <is>
          <t xml:space="preserve"> </t>
        </is>
      </c>
      <c r="C23" s="4" t="inlineStr">
        <is>
          <t xml:space="preserve"> </t>
        </is>
      </c>
      <c r="D23" s="4" t="inlineStr">
        <is>
          <t xml:space="preserve"> </t>
        </is>
      </c>
      <c r="E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row>
    <row r="25">
      <c r="A25" s="4" t="inlineStr">
        <is>
          <t>Total purchase price for business acquisition</t>
        </is>
      </c>
      <c r="B25" s="6" t="n">
        <v>1000</v>
      </c>
      <c r="C25" s="4" t="inlineStr">
        <is>
          <t xml:space="preserve"> </t>
        </is>
      </c>
      <c r="D25" s="4" t="inlineStr">
        <is>
          <t xml:space="preserve"> </t>
        </is>
      </c>
      <c r="E25" s="4" t="inlineStr">
        <is>
          <t xml:space="preserve"> </t>
        </is>
      </c>
    </row>
    <row r="26">
      <c r="A26" s="4" t="inlineStr">
        <is>
          <t>CareStaff [Member] | Personal Care [Member]</t>
        </is>
      </c>
      <c r="B26" s="4" t="inlineStr">
        <is>
          <t xml:space="preserve"> </t>
        </is>
      </c>
      <c r="C26" s="4" t="inlineStr">
        <is>
          <t xml:space="preserve"> </t>
        </is>
      </c>
      <c r="D26" s="4" t="inlineStr">
        <is>
          <t xml:space="preserve"> </t>
        </is>
      </c>
      <c r="E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row>
    <row r="28">
      <c r="A28" s="4" t="inlineStr">
        <is>
          <t>Goodwill</t>
        </is>
      </c>
      <c r="B28" s="4" t="inlineStr">
        <is>
          <t xml:space="preserve"> </t>
        </is>
      </c>
      <c r="C28" s="6" t="n">
        <v>600</v>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Carrying Amount and Accumulated Amortization of Intangible Asset) (Details) - USD ($) $ in Thousands</t>
        </is>
      </c>
      <c r="B1" s="2" t="inlineStr">
        <is>
          <t>Mar. 31, 2023</t>
        </is>
      </c>
      <c r="C1" s="2" t="inlineStr">
        <is>
          <t>Dec. 31, 2022</t>
        </is>
      </c>
    </row>
    <row r="2">
      <c r="A2" s="3" t="inlineStr">
        <is>
          <t>Finite Lived Intangible Assets [Line Items]</t>
        </is>
      </c>
      <c r="B2" s="4" t="inlineStr">
        <is>
          <t xml:space="preserve"> </t>
        </is>
      </c>
      <c r="C2" s="4" t="inlineStr">
        <is>
          <t xml:space="preserve"> </t>
        </is>
      </c>
    </row>
    <row r="3">
      <c r="A3" s="4" t="inlineStr">
        <is>
          <t>Intangible assets with indefinite lives</t>
        </is>
      </c>
      <c r="B3" s="6" t="n">
        <v>27108</v>
      </c>
      <c r="C3" s="4" t="inlineStr">
        <is>
          <t xml:space="preserve"> </t>
        </is>
      </c>
    </row>
    <row r="4">
      <c r="A4" s="3" t="inlineStr">
        <is>
          <t>Intangible assets subject to amortization:</t>
        </is>
      </c>
      <c r="B4" s="4" t="inlineStr">
        <is>
          <t xml:space="preserve"> </t>
        </is>
      </c>
      <c r="C4" s="4" t="inlineStr">
        <is>
          <t xml:space="preserve"> </t>
        </is>
      </c>
    </row>
    <row r="5">
      <c r="A5" s="4" t="inlineStr">
        <is>
          <t>Gross carrying amount</t>
        </is>
      </c>
      <c r="B5" s="5" t="n">
        <v>116174</v>
      </c>
      <c r="C5" s="4" t="inlineStr">
        <is>
          <t xml:space="preserve"> </t>
        </is>
      </c>
    </row>
    <row r="6">
      <c r="A6" s="4" t="inlineStr">
        <is>
          <t>Accumulated amortization</t>
        </is>
      </c>
      <c r="B6" s="5" t="n">
        <v>-72678</v>
      </c>
      <c r="C6" s="4" t="inlineStr">
        <is>
          <t xml:space="preserve"> </t>
        </is>
      </c>
    </row>
    <row r="7">
      <c r="A7" s="4" t="inlineStr">
        <is>
          <t>Intangible assets subject to amortization, net</t>
        </is>
      </c>
      <c r="B7" s="5" t="n">
        <v>43496</v>
      </c>
      <c r="C7" s="4" t="inlineStr">
        <is>
          <t xml:space="preserve"> </t>
        </is>
      </c>
    </row>
    <row r="8">
      <c r="A8" s="4" t="inlineStr">
        <is>
          <t>Total intangible assets at March 31, 2023</t>
        </is>
      </c>
      <c r="B8" s="5" t="n">
        <v>70604</v>
      </c>
      <c r="C8" s="6" t="n">
        <v>72188</v>
      </c>
    </row>
    <row r="9">
      <c r="A9" s="4" t="inlineStr">
        <is>
          <t>Customer And Referral Relationships [Member]</t>
        </is>
      </c>
      <c r="B9" s="4" t="inlineStr">
        <is>
          <t xml:space="preserve"> </t>
        </is>
      </c>
      <c r="C9" s="4" t="inlineStr">
        <is>
          <t xml:space="preserve"> </t>
        </is>
      </c>
    </row>
    <row r="10">
      <c r="A10" s="3" t="inlineStr">
        <is>
          <t>Intangible assets subject to amortization:</t>
        </is>
      </c>
      <c r="B10" s="4" t="inlineStr">
        <is>
          <t xml:space="preserve"> </t>
        </is>
      </c>
      <c r="C10" s="4" t="inlineStr">
        <is>
          <t xml:space="preserve"> </t>
        </is>
      </c>
    </row>
    <row r="11">
      <c r="A11" s="4" t="inlineStr">
        <is>
          <t>Gross carrying amount</t>
        </is>
      </c>
      <c r="B11" s="5" t="n">
        <v>44672</v>
      </c>
      <c r="C11" s="4" t="inlineStr">
        <is>
          <t xml:space="preserve"> </t>
        </is>
      </c>
    </row>
    <row r="12">
      <c r="A12" s="4" t="inlineStr">
        <is>
          <t>Accumulated amortization</t>
        </is>
      </c>
      <c r="B12" s="5" t="n">
        <v>-38471</v>
      </c>
      <c r="C12" s="4" t="inlineStr">
        <is>
          <t xml:space="preserve"> </t>
        </is>
      </c>
    </row>
    <row r="13">
      <c r="A13" s="4" t="inlineStr">
        <is>
          <t>Intangible assets subject to amortization, net</t>
        </is>
      </c>
      <c r="B13" s="5" t="n">
        <v>6201</v>
      </c>
      <c r="C13" s="4" t="inlineStr">
        <is>
          <t xml:space="preserve"> </t>
        </is>
      </c>
    </row>
    <row r="14">
      <c r="A14" s="4" t="inlineStr">
        <is>
          <t>Total intangible assets at March 31, 2023</t>
        </is>
      </c>
      <c r="B14" s="5" t="n">
        <v>6201</v>
      </c>
      <c r="C14" s="4" t="inlineStr">
        <is>
          <t xml:space="preserve"> </t>
        </is>
      </c>
    </row>
    <row r="15">
      <c r="A15" s="4" t="inlineStr">
        <is>
          <t>Trade Names and Trademarks [Member]</t>
        </is>
      </c>
      <c r="B15" s="4" t="inlineStr">
        <is>
          <t xml:space="preserve"> </t>
        </is>
      </c>
      <c r="C15" s="4" t="inlineStr">
        <is>
          <t xml:space="preserve"> </t>
        </is>
      </c>
    </row>
    <row r="16">
      <c r="A16" s="3" t="inlineStr">
        <is>
          <t>Intangible assets subject to amortization:</t>
        </is>
      </c>
      <c r="B16" s="4" t="inlineStr">
        <is>
          <t xml:space="preserve"> </t>
        </is>
      </c>
      <c r="C16" s="4" t="inlineStr">
        <is>
          <t xml:space="preserve"> </t>
        </is>
      </c>
    </row>
    <row r="17">
      <c r="A17" s="4" t="inlineStr">
        <is>
          <t>Gross carrying amount</t>
        </is>
      </c>
      <c r="B17" s="5" t="n">
        <v>52046</v>
      </c>
      <c r="C17" s="4" t="inlineStr">
        <is>
          <t xml:space="preserve"> </t>
        </is>
      </c>
    </row>
    <row r="18">
      <c r="A18" s="4" t="inlineStr">
        <is>
          <t>Accumulated amortization</t>
        </is>
      </c>
      <c r="B18" s="5" t="n">
        <v>-21712</v>
      </c>
      <c r="C18" s="4" t="inlineStr">
        <is>
          <t xml:space="preserve"> </t>
        </is>
      </c>
    </row>
    <row r="19">
      <c r="A19" s="4" t="inlineStr">
        <is>
          <t>Intangible assets subject to amortization, net</t>
        </is>
      </c>
      <c r="B19" s="5" t="n">
        <v>30334</v>
      </c>
      <c r="C19" s="4" t="inlineStr">
        <is>
          <t xml:space="preserve"> </t>
        </is>
      </c>
    </row>
    <row r="20">
      <c r="A20" s="4" t="inlineStr">
        <is>
          <t>Total intangible assets at March 31, 2023</t>
        </is>
      </c>
      <c r="B20" s="5" t="n">
        <v>30334</v>
      </c>
      <c r="C20" s="4" t="inlineStr">
        <is>
          <t xml:space="preserve"> </t>
        </is>
      </c>
    </row>
    <row r="21">
      <c r="A21" s="4" t="inlineStr">
        <is>
          <t>Noncompete Agreements [Member]</t>
        </is>
      </c>
      <c r="B21" s="4" t="inlineStr">
        <is>
          <t xml:space="preserve"> </t>
        </is>
      </c>
      <c r="C21" s="4" t="inlineStr">
        <is>
          <t xml:space="preserve"> </t>
        </is>
      </c>
    </row>
    <row r="22">
      <c r="A22" s="3" t="inlineStr">
        <is>
          <t>Intangible assets subject to amortization:</t>
        </is>
      </c>
      <c r="B22" s="4" t="inlineStr">
        <is>
          <t xml:space="preserve"> </t>
        </is>
      </c>
      <c r="C22" s="4" t="inlineStr">
        <is>
          <t xml:space="preserve"> </t>
        </is>
      </c>
    </row>
    <row r="23">
      <c r="A23" s="4" t="inlineStr">
        <is>
          <t>Gross carrying amount</t>
        </is>
      </c>
      <c r="B23" s="5" t="n">
        <v>6785</v>
      </c>
      <c r="C23" s="4" t="inlineStr">
        <is>
          <t xml:space="preserve"> </t>
        </is>
      </c>
    </row>
    <row r="24">
      <c r="A24" s="4" t="inlineStr">
        <is>
          <t>Accumulated amortization</t>
        </is>
      </c>
      <c r="B24" s="5" t="n">
        <v>-4989</v>
      </c>
      <c r="C24" s="4" t="inlineStr">
        <is>
          <t xml:space="preserve"> </t>
        </is>
      </c>
    </row>
    <row r="25">
      <c r="A25" s="4" t="inlineStr">
        <is>
          <t>Intangible assets subject to amortization, net</t>
        </is>
      </c>
      <c r="B25" s="5" t="n">
        <v>1796</v>
      </c>
      <c r="C25" s="4" t="inlineStr">
        <is>
          <t xml:space="preserve"> </t>
        </is>
      </c>
    </row>
    <row r="26">
      <c r="A26" s="4" t="inlineStr">
        <is>
          <t>Total intangible assets at March 31, 2023</t>
        </is>
      </c>
      <c r="B26" s="5" t="n">
        <v>1796</v>
      </c>
      <c r="C26" s="4" t="inlineStr">
        <is>
          <t xml:space="preserve"> </t>
        </is>
      </c>
    </row>
    <row r="27">
      <c r="A27" s="4" t="inlineStr">
        <is>
          <t>State Licenses [Member]</t>
        </is>
      </c>
      <c r="B27" s="4" t="inlineStr">
        <is>
          <t xml:space="preserve"> </t>
        </is>
      </c>
      <c r="C27" s="4" t="inlineStr">
        <is>
          <t xml:space="preserve"> </t>
        </is>
      </c>
    </row>
    <row r="28">
      <c r="A28" s="3" t="inlineStr">
        <is>
          <t>Finite Lived Intangible Assets [Line Items]</t>
        </is>
      </c>
      <c r="B28" s="4" t="inlineStr">
        <is>
          <t xml:space="preserve"> </t>
        </is>
      </c>
      <c r="C28" s="4" t="inlineStr">
        <is>
          <t xml:space="preserve"> </t>
        </is>
      </c>
    </row>
    <row r="29">
      <c r="A29" s="4" t="inlineStr">
        <is>
          <t>Intangible assets with indefinite lives</t>
        </is>
      </c>
      <c r="B29" s="5" t="n">
        <v>27108</v>
      </c>
      <c r="C29" s="4" t="inlineStr">
        <is>
          <t xml:space="preserve"> </t>
        </is>
      </c>
    </row>
    <row r="30">
      <c r="A30" s="3" t="inlineStr">
        <is>
          <t>Intangible assets subject to amortization:</t>
        </is>
      </c>
      <c r="B30" s="4" t="inlineStr">
        <is>
          <t xml:space="preserve"> </t>
        </is>
      </c>
      <c r="C30" s="4" t="inlineStr">
        <is>
          <t xml:space="preserve"> </t>
        </is>
      </c>
    </row>
    <row r="31">
      <c r="A31" s="4" t="inlineStr">
        <is>
          <t>Gross carrying amount</t>
        </is>
      </c>
      <c r="B31" s="5" t="n">
        <v>12671</v>
      </c>
      <c r="C31" s="4" t="inlineStr">
        <is>
          <t xml:space="preserve"> </t>
        </is>
      </c>
    </row>
    <row r="32">
      <c r="A32" s="4" t="inlineStr">
        <is>
          <t>Accumulated amortization</t>
        </is>
      </c>
      <c r="B32" s="5" t="n">
        <v>-7506</v>
      </c>
      <c r="C32" s="4" t="inlineStr">
        <is>
          <t xml:space="preserve"> </t>
        </is>
      </c>
    </row>
    <row r="33">
      <c r="A33" s="4" t="inlineStr">
        <is>
          <t>Intangible assets subject to amortization, net</t>
        </is>
      </c>
      <c r="B33" s="5" t="n">
        <v>5165</v>
      </c>
      <c r="C33" s="4" t="inlineStr">
        <is>
          <t xml:space="preserve"> </t>
        </is>
      </c>
    </row>
    <row r="34">
      <c r="A34" s="4" t="inlineStr">
        <is>
          <t>Total intangible assets at March 31, 2023</t>
        </is>
      </c>
      <c r="B34" s="6" t="n">
        <v>32273</v>
      </c>
      <c r="C3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Schedule of Prepaid Expenses and Other Current Assets) (Details) - USD ($) $ in Thousands</t>
        </is>
      </c>
      <c r="B1" s="2" t="inlineStr">
        <is>
          <t>Mar. 31, 2023</t>
        </is>
      </c>
      <c r="C1" s="2" t="inlineStr">
        <is>
          <t>Dec. 31, 2022</t>
        </is>
      </c>
    </row>
    <row r="2">
      <c r="A2" s="3" t="inlineStr">
        <is>
          <t>Details Of Certain Balance Sheet Accounts [Abstract]</t>
        </is>
      </c>
      <c r="B2" s="4" t="inlineStr">
        <is>
          <t xml:space="preserve"> </t>
        </is>
      </c>
      <c r="C2" s="4" t="inlineStr">
        <is>
          <t xml:space="preserve"> </t>
        </is>
      </c>
    </row>
    <row r="3">
      <c r="A3" s="4" t="inlineStr">
        <is>
          <t>Prepaid payroll</t>
        </is>
      </c>
      <c r="B3" s="6" t="n">
        <v>0</v>
      </c>
      <c r="C3" s="6" t="n">
        <v>7566</v>
      </c>
    </row>
    <row r="4">
      <c r="A4" s="4" t="inlineStr">
        <is>
          <t>Prepaid workers' compensation and liability insurance</t>
        </is>
      </c>
      <c r="B4" s="5" t="n">
        <v>2138</v>
      </c>
      <c r="C4" s="5" t="n">
        <v>3399</v>
      </c>
    </row>
    <row r="5">
      <c r="A5" s="4" t="inlineStr">
        <is>
          <t>Prepaid Licensing fees</t>
        </is>
      </c>
      <c r="B5" s="5" t="n">
        <v>4657</v>
      </c>
      <c r="C5" s="5" t="n">
        <v>3722</v>
      </c>
    </row>
    <row r="6">
      <c r="A6" s="4" t="inlineStr">
        <is>
          <t>Workers' compensation insurance receivable</t>
        </is>
      </c>
      <c r="B6" s="5" t="n">
        <v>606</v>
      </c>
      <c r="C6" s="5" t="n">
        <v>666</v>
      </c>
    </row>
    <row r="7">
      <c r="A7" s="4" t="inlineStr">
        <is>
          <t>Other</t>
        </is>
      </c>
      <c r="B7" s="5" t="n">
        <v>2825</v>
      </c>
      <c r="C7" s="5" t="n">
        <v>1992</v>
      </c>
    </row>
    <row r="8">
      <c r="A8" s="4" t="inlineStr">
        <is>
          <t>Total prepaid expenses and other current assets</t>
        </is>
      </c>
      <c r="B8" s="6" t="n">
        <v>10226</v>
      </c>
      <c r="C8" s="6" t="n">
        <v>173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Schedule of Accrued Expenses) (Details) - USD ($) $ in Thousands</t>
        </is>
      </c>
      <c r="B1" s="2" t="inlineStr">
        <is>
          <t>Mar. 31, 2023</t>
        </is>
      </c>
      <c r="C1" s="2" t="inlineStr">
        <is>
          <t>Dec. 31, 2022</t>
        </is>
      </c>
    </row>
    <row r="2">
      <c r="A2" s="3" t="inlineStr">
        <is>
          <t>Details Of Certain Balance Sheet Accounts [Abstract]</t>
        </is>
      </c>
      <c r="B2" s="4" t="inlineStr">
        <is>
          <t xml:space="preserve"> </t>
        </is>
      </c>
      <c r="C2" s="4" t="inlineStr">
        <is>
          <t xml:space="preserve"> </t>
        </is>
      </c>
    </row>
    <row r="3">
      <c r="A3" s="4" t="inlineStr">
        <is>
          <t>Accrued health insurance</t>
        </is>
      </c>
      <c r="B3" s="6" t="n">
        <v>8524</v>
      </c>
      <c r="C3" s="6" t="n">
        <v>5152</v>
      </c>
    </row>
    <row r="4">
      <c r="A4" s="4" t="inlineStr">
        <is>
          <t>Payor advances</t>
        </is>
      </c>
      <c r="B4" s="5" t="n">
        <v>2893</v>
      </c>
      <c r="C4" s="5" t="n">
        <v>4473</v>
      </c>
    </row>
    <row r="5">
      <c r="A5" s="4" t="inlineStr">
        <is>
          <t>Accrued professional fees</t>
        </is>
      </c>
      <c r="B5" s="5" t="n">
        <v>4253</v>
      </c>
      <c r="C5" s="5" t="n">
        <v>3576</v>
      </c>
    </row>
    <row r="6">
      <c r="A6" s="4" t="inlineStr">
        <is>
          <t>Accrued payroll and other taxes</t>
        </is>
      </c>
      <c r="B6" s="5" t="n">
        <v>9893</v>
      </c>
      <c r="C6" s="5" t="n">
        <v>6175</v>
      </c>
    </row>
    <row r="7">
      <c r="A7" s="4" t="inlineStr">
        <is>
          <t>Other</t>
        </is>
      </c>
      <c r="B7" s="5" t="n">
        <v>8455</v>
      </c>
      <c r="C7" s="5" t="n">
        <v>8131</v>
      </c>
    </row>
    <row r="8">
      <c r="A8" s="4" t="inlineStr">
        <is>
          <t>Total accrued expenses</t>
        </is>
      </c>
      <c r="B8" s="6" t="n">
        <v>34018</v>
      </c>
      <c r="C8" s="6" t="n">
        <v>275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ervice revenues</t>
        </is>
      </c>
      <c r="B4" s="6" t="n">
        <v>251599</v>
      </c>
      <c r="C4" s="6" t="n">
        <v>226634</v>
      </c>
    </row>
    <row r="5">
      <c r="A5" s="4" t="inlineStr">
        <is>
          <t>Cost of service revenues</t>
        </is>
      </c>
      <c r="B5" s="5" t="n">
        <v>173184</v>
      </c>
      <c r="C5" s="5" t="n">
        <v>156448</v>
      </c>
    </row>
    <row r="6">
      <c r="A6" s="4" t="inlineStr">
        <is>
          <t>Gross profit</t>
        </is>
      </c>
      <c r="B6" s="5" t="n">
        <v>78415</v>
      </c>
      <c r="C6" s="5" t="n">
        <v>70186</v>
      </c>
    </row>
    <row r="7">
      <c r="A7" s="4" t="inlineStr">
        <is>
          <t>General and administrative expenses</t>
        </is>
      </c>
      <c r="B7" s="5" t="n">
        <v>56360</v>
      </c>
      <c r="C7" s="5" t="n">
        <v>53152</v>
      </c>
    </row>
    <row r="8">
      <c r="A8" s="4" t="inlineStr">
        <is>
          <t>Depreciation and amortization</t>
        </is>
      </c>
      <c r="B8" s="5" t="n">
        <v>3447</v>
      </c>
      <c r="C8" s="5" t="n">
        <v>3521</v>
      </c>
    </row>
    <row r="9">
      <c r="A9" s="4" t="inlineStr">
        <is>
          <t>Total operating expenses</t>
        </is>
      </c>
      <c r="B9" s="5" t="n">
        <v>59807</v>
      </c>
      <c r="C9" s="5" t="n">
        <v>56673</v>
      </c>
    </row>
    <row r="10">
      <c r="A10" s="4" t="inlineStr">
        <is>
          <t>Operating income</t>
        </is>
      </c>
      <c r="B10" s="5" t="n">
        <v>18608</v>
      </c>
      <c r="C10" s="5" t="n">
        <v>13513</v>
      </c>
    </row>
    <row r="11">
      <c r="A11" s="4" t="inlineStr">
        <is>
          <t>Interest income</t>
        </is>
      </c>
      <c r="B11" s="5" t="n">
        <v>-106</v>
      </c>
      <c r="C11" s="5" t="n">
        <v>-58</v>
      </c>
    </row>
    <row r="12">
      <c r="A12" s="4" t="inlineStr">
        <is>
          <t>Interest expense</t>
        </is>
      </c>
      <c r="B12" s="5" t="n">
        <v>2461</v>
      </c>
      <c r="C12" s="5" t="n">
        <v>1820</v>
      </c>
    </row>
    <row r="13">
      <c r="A13" s="4" t="inlineStr">
        <is>
          <t>Total interest expense, net</t>
        </is>
      </c>
      <c r="B13" s="5" t="n">
        <v>2355</v>
      </c>
      <c r="C13" s="5" t="n">
        <v>1762</v>
      </c>
    </row>
    <row r="14">
      <c r="A14" s="4" t="inlineStr">
        <is>
          <t>Income before income taxes</t>
        </is>
      </c>
      <c r="B14" s="5" t="n">
        <v>16253</v>
      </c>
      <c r="C14" s="5" t="n">
        <v>11751</v>
      </c>
    </row>
    <row r="15">
      <c r="A15" s="4" t="inlineStr">
        <is>
          <t>Income tax expense</t>
        </is>
      </c>
      <c r="B15" s="5" t="n">
        <v>3578</v>
      </c>
      <c r="C15" s="5" t="n">
        <v>3281</v>
      </c>
    </row>
    <row r="16">
      <c r="A16" s="4" t="inlineStr">
        <is>
          <t>Net income</t>
        </is>
      </c>
      <c r="B16" s="6" t="n">
        <v>12675</v>
      </c>
      <c r="C16" s="6" t="n">
        <v>8470</v>
      </c>
    </row>
    <row r="17">
      <c r="A17" s="3" t="inlineStr">
        <is>
          <t>Net income per common share</t>
        </is>
      </c>
      <c r="B17" s="4" t="inlineStr">
        <is>
          <t xml:space="preserve"> </t>
        </is>
      </c>
      <c r="C17" s="4" t="inlineStr">
        <is>
          <t xml:space="preserve"> </t>
        </is>
      </c>
    </row>
    <row r="18">
      <c r="A18" s="4" t="inlineStr">
        <is>
          <t>Basic income per share</t>
        </is>
      </c>
      <c r="B18" s="8" t="n">
        <v>0.79</v>
      </c>
      <c r="C18" s="8" t="n">
        <v>0.54</v>
      </c>
    </row>
    <row r="19">
      <c r="A19" s="4" t="inlineStr">
        <is>
          <t>Diluted income per share</t>
        </is>
      </c>
      <c r="B19" s="8" t="n">
        <v>0.78</v>
      </c>
      <c r="C19" s="8" t="n">
        <v>0.53</v>
      </c>
    </row>
    <row r="20">
      <c r="A20" s="3" t="inlineStr">
        <is>
          <t>Weighted average number of common shares and potential common shares outstanding:</t>
        </is>
      </c>
      <c r="B20" s="4" t="inlineStr">
        <is>
          <t xml:space="preserve"> </t>
        </is>
      </c>
      <c r="C20" s="4" t="inlineStr">
        <is>
          <t xml:space="preserve"> </t>
        </is>
      </c>
    </row>
    <row r="21">
      <c r="A21" s="4" t="inlineStr">
        <is>
          <t>Basic</t>
        </is>
      </c>
      <c r="B21" s="5" t="n">
        <v>15949</v>
      </c>
      <c r="C21" s="5" t="n">
        <v>15811</v>
      </c>
    </row>
    <row r="22">
      <c r="A22" s="4" t="inlineStr">
        <is>
          <t>Diluted</t>
        </is>
      </c>
      <c r="B22" s="5" t="n">
        <v>16297</v>
      </c>
      <c r="C22" s="5" t="n">
        <v>160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7" customWidth="1" min="1" max="1"/>
    <col width="14" customWidth="1" min="2" max="2"/>
    <col width="17" customWidth="1" min="3" max="3"/>
    <col width="15" customWidth="1" min="4" max="4"/>
    <col width="15" customWidth="1" min="5" max="5"/>
    <col width="14" customWidth="1" min="6" max="6"/>
    <col width="14" customWidth="1" min="7" max="7"/>
    <col width="16" customWidth="1" min="8" max="8"/>
    <col width="16" customWidth="1" min="9" max="9"/>
  </cols>
  <sheetData>
    <row r="1">
      <c r="A1" s="1" t="inlineStr">
        <is>
          <t>COVID-19 Pandemic (Narrative) (Details) - USD ($)</t>
        </is>
      </c>
      <c r="D1" s="2" t="inlineStr">
        <is>
          <t>1 Months Ended</t>
        </is>
      </c>
      <c r="E1" s="2" t="inlineStr">
        <is>
          <t>3 Months Ended</t>
        </is>
      </c>
      <c r="H1" s="2" t="inlineStr">
        <is>
          <t>12 Months Ended</t>
        </is>
      </c>
      <c r="I1" s="2" t="inlineStr">
        <is>
          <t>20 Months Ended</t>
        </is>
      </c>
    </row>
    <row r="2">
      <c r="B2" s="2" t="inlineStr">
        <is>
          <t>Jul. 01, 2022</t>
        </is>
      </c>
      <c r="C2" s="2" t="inlineStr">
        <is>
          <t>Mar. 11, 2021</t>
        </is>
      </c>
      <c r="D2" s="2" t="inlineStr">
        <is>
          <t>Jan. 31, 2022</t>
        </is>
      </c>
      <c r="E2" s="2" t="inlineStr">
        <is>
          <t>Mar. 31, 2023</t>
        </is>
      </c>
      <c r="F2" s="2" t="inlineStr">
        <is>
          <t>Jun. 30, 2022</t>
        </is>
      </c>
      <c r="G2" s="2" t="inlineStr">
        <is>
          <t>Mar. 31, 2022</t>
        </is>
      </c>
      <c r="H2" s="2" t="inlineStr">
        <is>
          <t>Dec. 31, 2022</t>
        </is>
      </c>
      <c r="I2" s="2" t="inlineStr">
        <is>
          <t>Dec. 31, 2021</t>
        </is>
      </c>
    </row>
    <row r="3">
      <c r="A3" s="3" t="inlineStr">
        <is>
          <t>Unusual Risk Or Uncertain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service revenues</t>
        </is>
      </c>
      <c r="B4" s="4" t="inlineStr">
        <is>
          <t xml:space="preserve"> </t>
        </is>
      </c>
      <c r="C4" s="4" t="inlineStr">
        <is>
          <t xml:space="preserve"> </t>
        </is>
      </c>
      <c r="D4" s="4" t="inlineStr">
        <is>
          <t xml:space="preserve"> </t>
        </is>
      </c>
      <c r="E4" s="6" t="n">
        <v>251599000</v>
      </c>
      <c r="F4" s="4" t="inlineStr">
        <is>
          <t xml:space="preserve"> </t>
        </is>
      </c>
      <c r="G4" s="6" t="n">
        <v>226634000</v>
      </c>
      <c r="H4" s="4" t="inlineStr">
        <is>
          <t xml:space="preserve"> </t>
        </is>
      </c>
      <c r="I4" s="4" t="inlineStr">
        <is>
          <t xml:space="preserve"> </t>
        </is>
      </c>
    </row>
    <row r="5">
      <c r="A5" s="4" t="inlineStr">
        <is>
          <t>Hospic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Unusual Risk Or Uncertain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service revenues</t>
        </is>
      </c>
      <c r="B7" s="4" t="inlineStr">
        <is>
          <t xml:space="preserve"> </t>
        </is>
      </c>
      <c r="C7" s="4" t="inlineStr">
        <is>
          <t xml:space="preserve"> </t>
        </is>
      </c>
      <c r="D7" s="4" t="inlineStr">
        <is>
          <t xml:space="preserve"> </t>
        </is>
      </c>
      <c r="E7" s="5" t="n">
        <v>49082000</v>
      </c>
      <c r="F7" s="4" t="inlineStr">
        <is>
          <t xml:space="preserve"> </t>
        </is>
      </c>
      <c r="G7" s="5" t="n">
        <v>47727000</v>
      </c>
      <c r="H7" s="4" t="inlineStr">
        <is>
          <t xml:space="preserve"> </t>
        </is>
      </c>
      <c r="I7" s="4" t="inlineStr">
        <is>
          <t xml:space="preserve"> </t>
        </is>
      </c>
    </row>
    <row r="8">
      <c r="A8" s="4" t="inlineStr">
        <is>
          <t>Home Health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Unusual Risk Or Uncertain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service revenues</t>
        </is>
      </c>
      <c r="B10" s="4" t="inlineStr">
        <is>
          <t xml:space="preserve"> </t>
        </is>
      </c>
      <c r="C10" s="4" t="inlineStr">
        <is>
          <t xml:space="preserve"> </t>
        </is>
      </c>
      <c r="D10" s="4" t="inlineStr">
        <is>
          <t xml:space="preserve"> </t>
        </is>
      </c>
      <c r="E10" s="5" t="n">
        <v>12485000</v>
      </c>
      <c r="F10" s="4" t="inlineStr">
        <is>
          <t xml:space="preserve"> </t>
        </is>
      </c>
      <c r="G10" s="5" t="n">
        <v>9275000</v>
      </c>
      <c r="H10" s="4" t="inlineStr">
        <is>
          <t xml:space="preserve"> </t>
        </is>
      </c>
      <c r="I10" s="4" t="inlineStr">
        <is>
          <t xml:space="preserve"> </t>
        </is>
      </c>
    </row>
    <row r="11">
      <c r="A11" s="4" t="inlineStr">
        <is>
          <t>CARES Ac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Unusual Risk Or Uncertain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reduced payments to Medicare providers</t>
        </is>
      </c>
      <c r="B13" s="10" t="n">
        <v>0.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02</v>
      </c>
    </row>
    <row r="14">
      <c r="A14" s="4" t="inlineStr">
        <is>
          <t>Reduction percentage on sequestration adjustment</t>
        </is>
      </c>
      <c r="B14" s="4" t="inlineStr">
        <is>
          <t xml:space="preserve"> </t>
        </is>
      </c>
      <c r="C14" s="4" t="inlineStr">
        <is>
          <t xml:space="preserve"> </t>
        </is>
      </c>
      <c r="D14" s="4" t="inlineStr">
        <is>
          <t xml:space="preserve"> </t>
        </is>
      </c>
      <c r="E14" s="4" t="inlineStr">
        <is>
          <t xml:space="preserve"> </t>
        </is>
      </c>
      <c r="F14" s="10" t="n">
        <v>0.01</v>
      </c>
      <c r="G14" s="4" t="inlineStr">
        <is>
          <t xml:space="preserve"> </t>
        </is>
      </c>
      <c r="H14" s="4" t="inlineStr">
        <is>
          <t xml:space="preserve"> </t>
        </is>
      </c>
      <c r="I14" s="4" t="inlineStr">
        <is>
          <t xml:space="preserve"> </t>
        </is>
      </c>
    </row>
    <row r="15">
      <c r="A15" s="4" t="inlineStr">
        <is>
          <t>CARES Act [Member] | Hospi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Unusual Risk Or Uncertain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service revenues</t>
        </is>
      </c>
      <c r="B17" s="4" t="inlineStr">
        <is>
          <t xml:space="preserve"> </t>
        </is>
      </c>
      <c r="C17" s="4" t="inlineStr">
        <is>
          <t xml:space="preserve"> </t>
        </is>
      </c>
      <c r="D17" s="4" t="inlineStr">
        <is>
          <t xml:space="preserve"> </t>
        </is>
      </c>
      <c r="E17" s="5" t="n">
        <v>0</v>
      </c>
      <c r="F17" s="4" t="inlineStr">
        <is>
          <t xml:space="preserve"> </t>
        </is>
      </c>
      <c r="G17" s="5" t="n">
        <v>900000</v>
      </c>
      <c r="H17" s="4" t="inlineStr">
        <is>
          <t xml:space="preserve"> </t>
        </is>
      </c>
      <c r="I17" s="4" t="inlineStr">
        <is>
          <t xml:space="preserve"> </t>
        </is>
      </c>
    </row>
    <row r="18">
      <c r="A18" s="4" t="inlineStr">
        <is>
          <t>CARES Act [Member] | Home Health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Unusual Risk Or Uncertain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service revenues</t>
        </is>
      </c>
      <c r="B20" s="4" t="inlineStr">
        <is>
          <t xml:space="preserve"> </t>
        </is>
      </c>
      <c r="C20" s="4" t="inlineStr">
        <is>
          <t xml:space="preserve"> </t>
        </is>
      </c>
      <c r="D20" s="4" t="inlineStr">
        <is>
          <t xml:space="preserve"> </t>
        </is>
      </c>
      <c r="E20" s="5" t="n">
        <v>0</v>
      </c>
      <c r="F20" s="4" t="inlineStr">
        <is>
          <t xml:space="preserve"> </t>
        </is>
      </c>
      <c r="G20" s="6" t="n">
        <v>200000</v>
      </c>
      <c r="H20" s="4" t="inlineStr">
        <is>
          <t xml:space="preserve"> </t>
        </is>
      </c>
      <c r="I20" s="4" t="inlineStr">
        <is>
          <t xml:space="preserve"> </t>
        </is>
      </c>
    </row>
    <row r="21">
      <c r="A21" s="4" t="inlineStr">
        <is>
          <t>ARP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Unusual Risk Or Uncertain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lief funding to mitigate fiscal effects of COVID-19</t>
        </is>
      </c>
      <c r="B23" s="4" t="inlineStr">
        <is>
          <t xml:space="preserve"> </t>
        </is>
      </c>
      <c r="C23" s="6" t="n">
        <v>3500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point increase in federal matching fu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1</v>
      </c>
      <c r="I24" s="4" t="inlineStr">
        <is>
          <t xml:space="preserve"> </t>
        </is>
      </c>
    </row>
    <row r="25">
      <c r="A25" s="4" t="inlineStr">
        <is>
          <t>Deferred portion of spending plans</t>
        </is>
      </c>
      <c r="B25" s="4" t="inlineStr">
        <is>
          <t xml:space="preserve"> </t>
        </is>
      </c>
      <c r="C25" s="4" t="inlineStr">
        <is>
          <t xml:space="preserve"> </t>
        </is>
      </c>
      <c r="D25" s="4" t="inlineStr">
        <is>
          <t xml:space="preserve"> </t>
        </is>
      </c>
      <c r="E25" s="5" t="n">
        <v>11000000</v>
      </c>
      <c r="F25" s="4" t="inlineStr">
        <is>
          <t xml:space="preserve"> </t>
        </is>
      </c>
      <c r="G25" s="4" t="inlineStr">
        <is>
          <t xml:space="preserve"> </t>
        </is>
      </c>
      <c r="H25" s="4" t="inlineStr">
        <is>
          <t xml:space="preserve"> </t>
        </is>
      </c>
      <c r="I25" s="4" t="inlineStr">
        <is>
          <t xml:space="preserve"> </t>
        </is>
      </c>
    </row>
    <row r="26">
      <c r="A26" s="4" t="inlineStr">
        <is>
          <t>Aggregate principal amount of grants received</t>
        </is>
      </c>
      <c r="B26" s="4" t="inlineStr">
        <is>
          <t xml:space="preserve"> </t>
        </is>
      </c>
      <c r="C26" s="4" t="inlineStr">
        <is>
          <t xml:space="preserve"> </t>
        </is>
      </c>
      <c r="D26" s="4" t="inlineStr">
        <is>
          <t xml:space="preserve"> </t>
        </is>
      </c>
      <c r="E26" s="5" t="n">
        <v>11000000</v>
      </c>
      <c r="F26" s="4" t="inlineStr">
        <is>
          <t xml:space="preserve"> </t>
        </is>
      </c>
      <c r="G26" s="4" t="inlineStr">
        <is>
          <t xml:space="preserve"> </t>
        </is>
      </c>
      <c r="H26" s="4" t="inlineStr">
        <is>
          <t xml:space="preserve"> </t>
        </is>
      </c>
      <c r="I26" s="4" t="inlineStr">
        <is>
          <t xml:space="preserve"> </t>
        </is>
      </c>
    </row>
    <row r="27">
      <c r="A27" s="4" t="inlineStr">
        <is>
          <t>Fund distributed to primarily for caregivers and retention efforts</t>
        </is>
      </c>
      <c r="B27" s="4" t="inlineStr">
        <is>
          <t xml:space="preserve"> </t>
        </is>
      </c>
      <c r="C27" s="4" t="inlineStr">
        <is>
          <t xml:space="preserve"> </t>
        </is>
      </c>
      <c r="D27" s="4" t="inlineStr">
        <is>
          <t xml:space="preserve"> </t>
        </is>
      </c>
      <c r="E27" s="5" t="n">
        <v>2400000</v>
      </c>
      <c r="F27" s="4" t="inlineStr">
        <is>
          <t xml:space="preserve"> </t>
        </is>
      </c>
      <c r="G27" s="4" t="inlineStr">
        <is>
          <t xml:space="preserve"> </t>
        </is>
      </c>
      <c r="H27" s="4" t="inlineStr">
        <is>
          <t xml:space="preserve"> </t>
        </is>
      </c>
      <c r="I27" s="4" t="inlineStr">
        <is>
          <t xml:space="preserve"> </t>
        </is>
      </c>
    </row>
    <row r="28">
      <c r="A28" s="4" t="inlineStr">
        <is>
          <t>Revenues</t>
        </is>
      </c>
      <c r="B28" s="4" t="inlineStr">
        <is>
          <t xml:space="preserve"> </t>
        </is>
      </c>
      <c r="C28" s="4" t="inlineStr">
        <is>
          <t xml:space="preserve"> </t>
        </is>
      </c>
      <c r="D28" s="4" t="inlineStr">
        <is>
          <t xml:space="preserve"> </t>
        </is>
      </c>
      <c r="E28" s="5" t="n">
        <v>0</v>
      </c>
      <c r="F28" s="4" t="inlineStr">
        <is>
          <t xml:space="preserve"> </t>
        </is>
      </c>
      <c r="G28" s="4" t="inlineStr">
        <is>
          <t xml:space="preserve"> </t>
        </is>
      </c>
      <c r="H28" s="4" t="inlineStr">
        <is>
          <t xml:space="preserve"> </t>
        </is>
      </c>
      <c r="I28" s="4" t="inlineStr">
        <is>
          <t xml:space="preserve"> </t>
        </is>
      </c>
    </row>
    <row r="29">
      <c r="A29" s="4" t="inlineStr">
        <is>
          <t>Cost of revenue</t>
        </is>
      </c>
      <c r="B29" s="4" t="inlineStr">
        <is>
          <t xml:space="preserve"> </t>
        </is>
      </c>
      <c r="C29" s="4" t="inlineStr">
        <is>
          <t xml:space="preserve"> </t>
        </is>
      </c>
      <c r="D29" s="4" t="inlineStr">
        <is>
          <t xml:space="preserve"> </t>
        </is>
      </c>
      <c r="E29" s="5" t="n">
        <v>0</v>
      </c>
      <c r="F29" s="4" t="inlineStr">
        <is>
          <t xml:space="preserve"> </t>
        </is>
      </c>
      <c r="G29" s="4" t="inlineStr">
        <is>
          <t xml:space="preserve"> </t>
        </is>
      </c>
      <c r="H29" s="4" t="inlineStr">
        <is>
          <t xml:space="preserve"> </t>
        </is>
      </c>
      <c r="I29" s="4" t="inlineStr">
        <is>
          <t xml:space="preserve"> </t>
        </is>
      </c>
    </row>
    <row r="30">
      <c r="A30" s="4" t="inlineStr">
        <is>
          <t>Aggregate funding amount</t>
        </is>
      </c>
      <c r="B30" s="4" t="inlineStr">
        <is>
          <t xml:space="preserve"> </t>
        </is>
      </c>
      <c r="C30" s="4" t="inlineStr">
        <is>
          <t xml:space="preserve"> </t>
        </is>
      </c>
      <c r="D30" s="4" t="inlineStr">
        <is>
          <t xml:space="preserve"> </t>
        </is>
      </c>
      <c r="E30" s="6" t="n">
        <v>400000</v>
      </c>
      <c r="F30" s="4" t="inlineStr">
        <is>
          <t xml:space="preserve"> </t>
        </is>
      </c>
      <c r="G30" s="4" t="inlineStr">
        <is>
          <t xml:space="preserve"> </t>
        </is>
      </c>
      <c r="H30" s="4" t="inlineStr">
        <is>
          <t xml:space="preserve"> </t>
        </is>
      </c>
      <c r="I30" s="4" t="inlineStr">
        <is>
          <t xml:space="preserve"> </t>
        </is>
      </c>
    </row>
    <row r="31">
      <c r="A31" s="4" t="inlineStr">
        <is>
          <t>PAYGO Ac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Unusual Risk Or Uncertain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additional payment reduction</t>
        </is>
      </c>
      <c r="B33" s="4" t="inlineStr">
        <is>
          <t xml:space="preserve"> </t>
        </is>
      </c>
      <c r="C33" s="4" t="inlineStr">
        <is>
          <t xml:space="preserve"> </t>
        </is>
      </c>
      <c r="D33" s="10" t="n">
        <v>0.04</v>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A1:A2"/>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ess unamortized issuance costs</t>
        </is>
      </c>
      <c r="B3" s="6" t="n">
        <v>-2866</v>
      </c>
      <c r="C3" s="6" t="n">
        <v>-3081</v>
      </c>
    </row>
    <row r="4">
      <c r="A4" s="4" t="inlineStr">
        <is>
          <t>Long-term debt</t>
        </is>
      </c>
      <c r="B4" s="5" t="n">
        <v>108487</v>
      </c>
      <c r="C4" s="5" t="n">
        <v>131772</v>
      </c>
    </row>
    <row r="5">
      <c r="A5" s="4" t="inlineStr">
        <is>
          <t>Revolving Credit Loan [Member] | Senior Secured Credit Fac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6" t="n">
        <v>111353</v>
      </c>
      <c r="C7" s="6" t="n">
        <v>1348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Long-Term Debt (Narrative) (Details) - Credit Agreement [Member] - USD ($)</t>
        </is>
      </c>
      <c r="C1" s="2" t="inlineStr">
        <is>
          <t>3 Months Ended</t>
        </is>
      </c>
    </row>
    <row r="2">
      <c r="B2" s="2" t="inlineStr">
        <is>
          <t>Jul. 30, 2021</t>
        </is>
      </c>
      <c r="C2" s="2" t="inlineStr">
        <is>
          <t>Mar. 31, 2023</t>
        </is>
      </c>
      <c r="D2" s="2" t="inlineStr">
        <is>
          <t>Dec. 31,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outstanding amount</t>
        </is>
      </c>
      <c r="B4" s="4" t="inlineStr">
        <is>
          <t xml:space="preserve"> </t>
        </is>
      </c>
      <c r="C4" s="6" t="n">
        <v>395100000</v>
      </c>
      <c r="D4" s="4" t="inlineStr">
        <is>
          <t xml:space="preserve"> </t>
        </is>
      </c>
      <c r="E4" s="4" t="inlineStr">
        <is>
          <t xml:space="preserve"> </t>
        </is>
      </c>
    </row>
    <row r="5">
      <c r="A5" s="4" t="inlineStr">
        <is>
          <t>Capital One, National Association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aggregate loan amount available</t>
        </is>
      </c>
      <c r="B7" s="4" t="inlineStr">
        <is>
          <t xml:space="preserve"> </t>
        </is>
      </c>
      <c r="C7" s="5" t="n">
        <v>275700000</v>
      </c>
      <c r="D7" s="4" t="inlineStr">
        <is>
          <t xml:space="preserve"> </t>
        </is>
      </c>
      <c r="E7" s="4" t="inlineStr">
        <is>
          <t xml:space="preserve"> </t>
        </is>
      </c>
    </row>
    <row r="8">
      <c r="A8" s="4" t="inlineStr">
        <is>
          <t>Debt instrument, maturity date</t>
        </is>
      </c>
      <c r="B8" s="4" t="inlineStr">
        <is>
          <t>Jul. 30,  2026</t>
        </is>
      </c>
      <c r="C8" s="4" t="inlineStr">
        <is>
          <t xml:space="preserve"> </t>
        </is>
      </c>
      <c r="D8" s="4" t="inlineStr">
        <is>
          <t xml:space="preserve"> </t>
        </is>
      </c>
      <c r="E8" s="4" t="inlineStr">
        <is>
          <t xml:space="preserve"> </t>
        </is>
      </c>
    </row>
    <row r="9">
      <c r="A9" s="4" t="inlineStr">
        <is>
          <t>Debt instrument total net leverage ratio</t>
        </is>
      </c>
      <c r="B9" s="9" t="n">
        <v>0.0425</v>
      </c>
      <c r="C9" s="4" t="inlineStr">
        <is>
          <t xml:space="preserve"> </t>
        </is>
      </c>
      <c r="D9" s="4" t="inlineStr">
        <is>
          <t xml:space="preserve"> </t>
        </is>
      </c>
      <c r="E9" s="4" t="inlineStr">
        <is>
          <t xml:space="preserve"> </t>
        </is>
      </c>
    </row>
    <row r="10">
      <c r="A10" s="4" t="inlineStr">
        <is>
          <t>Line of credit outstanding amount</t>
        </is>
      </c>
      <c r="B10" s="4" t="inlineStr">
        <is>
          <t xml:space="preserve"> </t>
        </is>
      </c>
      <c r="C10" s="5" t="n">
        <v>8000000</v>
      </c>
      <c r="D10" s="4" t="inlineStr">
        <is>
          <t xml:space="preserve"> </t>
        </is>
      </c>
      <c r="E10" s="4" t="inlineStr">
        <is>
          <t xml:space="preserve"> </t>
        </is>
      </c>
    </row>
    <row r="11">
      <c r="A11" s="4" t="inlineStr">
        <is>
          <t>Capital One, National Association [Member] | Term Loan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ine of credit outstanding amount</t>
        </is>
      </c>
      <c r="B13" s="4" t="inlineStr">
        <is>
          <t xml:space="preserve"> </t>
        </is>
      </c>
      <c r="C13" s="6" t="n">
        <v>111400000</v>
      </c>
      <c r="D13" s="4" t="inlineStr">
        <is>
          <t xml:space="preserve"> </t>
        </is>
      </c>
      <c r="E13" s="4" t="inlineStr">
        <is>
          <t xml:space="preserve"> </t>
        </is>
      </c>
    </row>
    <row r="14">
      <c r="A14" s="4" t="inlineStr">
        <is>
          <t>Debt instrument stated interest rate</t>
        </is>
      </c>
      <c r="B14" s="4" t="inlineStr">
        <is>
          <t xml:space="preserve"> </t>
        </is>
      </c>
      <c r="C14" s="9" t="n">
        <v>0.0659</v>
      </c>
      <c r="D14" s="4" t="inlineStr">
        <is>
          <t xml:space="preserve"> </t>
        </is>
      </c>
      <c r="E14" s="4" t="inlineStr">
        <is>
          <t xml:space="preserve"> </t>
        </is>
      </c>
    </row>
    <row r="15">
      <c r="A15" s="4" t="inlineStr">
        <is>
          <t>Capital One, National Association [Member] | Maximum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total net leverage ratio</t>
        </is>
      </c>
      <c r="B17" s="9" t="n">
        <v>0.0375</v>
      </c>
      <c r="C17" s="4" t="inlineStr">
        <is>
          <t xml:space="preserve"> </t>
        </is>
      </c>
      <c r="D17" s="4" t="inlineStr">
        <is>
          <t xml:space="preserve"> </t>
        </is>
      </c>
      <c r="E17" s="4" t="inlineStr">
        <is>
          <t xml:space="preserve"> </t>
        </is>
      </c>
    </row>
    <row r="18">
      <c r="A18" s="4" t="inlineStr">
        <is>
          <t>Capital One, National Association [Member] | Federal Funds Rate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variable interest rate margin</t>
        </is>
      </c>
      <c r="B20" s="9" t="n">
        <v>0.005</v>
      </c>
      <c r="C20" s="4" t="inlineStr">
        <is>
          <t xml:space="preserve"> </t>
        </is>
      </c>
      <c r="D20" s="4" t="inlineStr">
        <is>
          <t xml:space="preserve"> </t>
        </is>
      </c>
      <c r="E20" s="4" t="inlineStr">
        <is>
          <t xml:space="preserve"> </t>
        </is>
      </c>
    </row>
    <row r="21">
      <c r="A21" s="4" t="inlineStr">
        <is>
          <t>Capital One, National Association [Member] | London Interbank Offered Rate (LIBOR)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variable interest rate margin</t>
        </is>
      </c>
      <c r="B23" s="10" t="n">
        <v>0.01</v>
      </c>
      <c r="C23" s="4" t="inlineStr">
        <is>
          <t xml:space="preserve"> </t>
        </is>
      </c>
      <c r="D23" s="4" t="inlineStr">
        <is>
          <t xml:space="preserve"> </t>
        </is>
      </c>
      <c r="E23" s="4" t="inlineStr">
        <is>
          <t xml:space="preserve"> </t>
        </is>
      </c>
    </row>
    <row r="24">
      <c r="A24" s="4" t="inlineStr">
        <is>
          <t>Capital One, National Association [Member] | London Interbank Offered Rate (LIBOR) [Member] | Minimum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variable interest rate margin</t>
        </is>
      </c>
      <c r="B26" s="10" t="n">
        <v>0</v>
      </c>
      <c r="C26" s="4" t="inlineStr">
        <is>
          <t xml:space="preserve"> </t>
        </is>
      </c>
      <c r="D26" s="4" t="inlineStr">
        <is>
          <t xml:space="preserve"> </t>
        </is>
      </c>
      <c r="E26" s="4" t="inlineStr">
        <is>
          <t xml:space="preserve"> </t>
        </is>
      </c>
    </row>
    <row r="27">
      <c r="A27" s="4" t="inlineStr">
        <is>
          <t>Capital One, National Association [Member] | Based On Applicable Senior Leverage Ratio [Member] | Minimum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variable interest rate margin</t>
        </is>
      </c>
      <c r="B29" s="9" t="n">
        <v>0.0075</v>
      </c>
      <c r="C29" s="4" t="inlineStr">
        <is>
          <t xml:space="preserve"> </t>
        </is>
      </c>
      <c r="D29" s="4" t="inlineStr">
        <is>
          <t xml:space="preserve"> </t>
        </is>
      </c>
      <c r="E29" s="4" t="inlineStr">
        <is>
          <t xml:space="preserve"> </t>
        </is>
      </c>
    </row>
    <row r="30">
      <c r="A30" s="4" t="inlineStr">
        <is>
          <t>Capital One, National Association [Member] | Based On Applicable Senior Leverage Ratio [Member] | Maximum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variable interest rate margin</t>
        </is>
      </c>
      <c r="B32" s="9" t="n">
        <v>0.015</v>
      </c>
      <c r="C32" s="4" t="inlineStr">
        <is>
          <t xml:space="preserve"> </t>
        </is>
      </c>
      <c r="D32" s="4" t="inlineStr">
        <is>
          <t xml:space="preserve"> </t>
        </is>
      </c>
      <c r="E32" s="4" t="inlineStr">
        <is>
          <t xml:space="preserve"> </t>
        </is>
      </c>
    </row>
    <row r="33">
      <c r="A33" s="4" t="inlineStr">
        <is>
          <t>Capital One, National Association [Member] | Based On Applicable Leverage Ratio [Member] | Minimum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variable interest rate margin</t>
        </is>
      </c>
      <c r="B35" s="9" t="n">
        <v>0.0175</v>
      </c>
      <c r="C35" s="4" t="inlineStr">
        <is>
          <t xml:space="preserve"> </t>
        </is>
      </c>
      <c r="D35" s="4" t="inlineStr">
        <is>
          <t xml:space="preserve"> </t>
        </is>
      </c>
      <c r="E35" s="4" t="inlineStr">
        <is>
          <t xml:space="preserve"> </t>
        </is>
      </c>
    </row>
    <row r="36">
      <c r="A36" s="4" t="inlineStr">
        <is>
          <t>Capital One, National Association [Member] | Based On Applicable Leverage Ratio [Member] | Maximum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variable interest rate margin</t>
        </is>
      </c>
      <c r="B38" s="9" t="n">
        <v>0.025</v>
      </c>
      <c r="C38" s="4" t="inlineStr">
        <is>
          <t xml:space="preserve"> </t>
        </is>
      </c>
      <c r="D38" s="4" t="inlineStr">
        <is>
          <t xml:space="preserve"> </t>
        </is>
      </c>
      <c r="E38" s="4" t="inlineStr">
        <is>
          <t xml:space="preserve"> </t>
        </is>
      </c>
    </row>
    <row r="39">
      <c r="A39" s="4" t="inlineStr">
        <is>
          <t>Capital One, National Association [Member] | Restriction on Dividends [Member] | Maximum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Aggregate amount of dividends and distributions</t>
        </is>
      </c>
      <c r="B41" s="4" t="inlineStr">
        <is>
          <t xml:space="preserve"> </t>
        </is>
      </c>
      <c r="C41" s="6" t="n">
        <v>7500000</v>
      </c>
      <c r="D41" s="4" t="inlineStr">
        <is>
          <t xml:space="preserve"> </t>
        </is>
      </c>
      <c r="E41" s="4" t="inlineStr">
        <is>
          <t xml:space="preserve"> </t>
        </is>
      </c>
    </row>
    <row r="42">
      <c r="A42" s="4" t="inlineStr">
        <is>
          <t>Revolving Credit Loan [Member] | Capital One, National Association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Maximum aggregate loan amount available</t>
        </is>
      </c>
      <c r="B44" s="4" t="inlineStr">
        <is>
          <t xml:space="preserve"> </t>
        </is>
      </c>
      <c r="C44" s="4" t="inlineStr">
        <is>
          <t xml:space="preserve"> </t>
        </is>
      </c>
      <c r="D44" s="4" t="inlineStr">
        <is>
          <t xml:space="preserve"> </t>
        </is>
      </c>
      <c r="E44" s="6" t="n">
        <v>600000000</v>
      </c>
    </row>
    <row r="45">
      <c r="A45" s="4" t="inlineStr">
        <is>
          <t>Line of credit outstanding amount</t>
        </is>
      </c>
      <c r="B45" s="4" t="inlineStr">
        <is>
          <t xml:space="preserve"> </t>
        </is>
      </c>
      <c r="C45" s="6" t="n">
        <v>111400000</v>
      </c>
      <c r="D45" s="6" t="n">
        <v>134900000</v>
      </c>
      <c r="E45" s="4" t="inlineStr">
        <is>
          <t xml:space="preserve"> </t>
        </is>
      </c>
    </row>
    <row r="46">
      <c r="A46" s="4" t="inlineStr">
        <is>
          <t>Debt instrument stated interest rate</t>
        </is>
      </c>
      <c r="B46" s="4" t="inlineStr">
        <is>
          <t xml:space="preserve"> </t>
        </is>
      </c>
      <c r="C46" s="9" t="n">
        <v>0.0659</v>
      </c>
      <c r="D46" s="9" t="n">
        <v>0.0613</v>
      </c>
      <c r="E46" s="4" t="inlineStr">
        <is>
          <t xml:space="preserve"> </t>
        </is>
      </c>
    </row>
    <row r="47">
      <c r="A47" s="4" t="inlineStr">
        <is>
          <t>Revolving Credit Loan [Member] | Capital One, National Association [Member] | JourneyCare and Apple Home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Repayments of line of credit</t>
        </is>
      </c>
      <c r="B49" s="4" t="inlineStr">
        <is>
          <t xml:space="preserve"> </t>
        </is>
      </c>
      <c r="C49" s="6" t="n">
        <v>23500000</v>
      </c>
      <c r="D49" s="4" t="inlineStr">
        <is>
          <t xml:space="preserve"> </t>
        </is>
      </c>
      <c r="E49" s="4" t="inlineStr">
        <is>
          <t xml:space="preserve"> </t>
        </is>
      </c>
    </row>
    <row r="50">
      <c r="A50" s="4" t="inlineStr">
        <is>
          <t>Revolving Credit Loan [Member] | Capital One, National Association [Member] | Minimum [Member]</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Fee charged on unused portion of revolving credit facility</t>
        </is>
      </c>
      <c r="B52" s="4" t="inlineStr">
        <is>
          <t xml:space="preserve"> </t>
        </is>
      </c>
      <c r="C52" s="9" t="n">
        <v>0.002</v>
      </c>
      <c r="D52" s="4" t="inlineStr">
        <is>
          <t xml:space="preserve"> </t>
        </is>
      </c>
      <c r="E52" s="4" t="inlineStr">
        <is>
          <t xml:space="preserve"> </t>
        </is>
      </c>
    </row>
    <row r="53">
      <c r="A53" s="4" t="inlineStr">
        <is>
          <t>Revolving Credit Loan [Member] | Capital One, National Association [Member] | Maximum [Member]</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Fee charged on unused portion of revolving credit facility</t>
        </is>
      </c>
      <c r="B55" s="4" t="inlineStr">
        <is>
          <t xml:space="preserve"> </t>
        </is>
      </c>
      <c r="C55" s="9" t="n">
        <v>0.0035</v>
      </c>
      <c r="D55" s="4" t="inlineStr">
        <is>
          <t xml:space="preserve"> </t>
        </is>
      </c>
      <c r="E55" s="4" t="inlineStr">
        <is>
          <t xml:space="preserve"> </t>
        </is>
      </c>
    </row>
    <row r="56">
      <c r="A56" s="4" t="inlineStr">
        <is>
          <t>Incremental Loan Facility [Member]</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Maximum aggregate loan amount available</t>
        </is>
      </c>
      <c r="B58" s="4" t="inlineStr">
        <is>
          <t xml:space="preserve"> </t>
        </is>
      </c>
      <c r="C58" s="6" t="n">
        <v>125000000</v>
      </c>
      <c r="D58" s="4" t="inlineStr">
        <is>
          <t xml:space="preserve"> </t>
        </is>
      </c>
      <c r="E5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Narrative)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t>
        </is>
      </c>
      <c r="B4" s="10" t="n">
        <v>0.22</v>
      </c>
      <c r="C4" s="9" t="n">
        <v>0.279</v>
      </c>
    </row>
    <row r="5">
      <c r="A5" s="4" t="inlineStr">
        <is>
          <t>Percentage of excess tax (benefit) expense included in effective income tax rate</t>
        </is>
      </c>
      <c r="B5" s="4" t="inlineStr">
        <is>
          <t>(1.20%)</t>
        </is>
      </c>
      <c r="C5" s="9" t="n">
        <v>0.0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Narrative) (Details) $ in Millions</t>
        </is>
      </c>
      <c r="B1" s="2" t="inlineStr">
        <is>
          <t>Jun. 02, 2021 USD ($)</t>
        </is>
      </c>
    </row>
    <row r="2">
      <c r="A2" s="4" t="inlineStr">
        <is>
          <t>Palmetto [Member]</t>
        </is>
      </c>
      <c r="B2" s="4" t="inlineStr">
        <is>
          <t xml:space="preserve"> </t>
        </is>
      </c>
    </row>
    <row r="3">
      <c r="A3" s="3" t="inlineStr">
        <is>
          <t>Commitments And Contingencies [Line Items]</t>
        </is>
      </c>
      <c r="B3" s="4" t="inlineStr">
        <is>
          <t xml:space="preserve"> </t>
        </is>
      </c>
    </row>
    <row r="4">
      <c r="A4" s="4" t="inlineStr">
        <is>
          <t>Proceeds from legal settlements</t>
        </is>
      </c>
      <c r="B4" s="11" t="n">
        <v>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business segments</t>
        </is>
      </c>
      <c r="B4"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ummary of Segment Information)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service revenues</t>
        </is>
      </c>
      <c r="B4" s="6" t="n">
        <v>251599</v>
      </c>
      <c r="C4" s="6" t="n">
        <v>226634</v>
      </c>
    </row>
    <row r="5">
      <c r="A5" s="4" t="inlineStr">
        <is>
          <t>Cost of services revenues</t>
        </is>
      </c>
      <c r="B5" s="5" t="n">
        <v>173184</v>
      </c>
      <c r="C5" s="5" t="n">
        <v>156448</v>
      </c>
    </row>
    <row r="6">
      <c r="A6" s="4" t="inlineStr">
        <is>
          <t>Gross profit</t>
        </is>
      </c>
      <c r="B6" s="5" t="n">
        <v>78415</v>
      </c>
      <c r="C6" s="5" t="n">
        <v>70186</v>
      </c>
    </row>
    <row r="7">
      <c r="A7" s="4" t="inlineStr">
        <is>
          <t>General and administrative expenses</t>
        </is>
      </c>
      <c r="B7" s="5" t="n">
        <v>56360</v>
      </c>
      <c r="C7" s="5" t="n">
        <v>53152</v>
      </c>
    </row>
    <row r="8">
      <c r="A8" s="4" t="inlineStr">
        <is>
          <t>Operating income</t>
        </is>
      </c>
      <c r="B8" s="5" t="n">
        <v>18608</v>
      </c>
      <c r="C8" s="5" t="n">
        <v>13513</v>
      </c>
    </row>
    <row r="9">
      <c r="A9" s="4" t="inlineStr">
        <is>
          <t>Operating Segment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General and administrative expenses</t>
        </is>
      </c>
      <c r="B11" s="5" t="n">
        <v>31829</v>
      </c>
      <c r="C11" s="5" t="n">
        <v>29075</v>
      </c>
    </row>
    <row r="12">
      <c r="A12" s="4" t="inlineStr">
        <is>
          <t>Operating income</t>
        </is>
      </c>
      <c r="B12" s="5" t="n">
        <v>46586</v>
      </c>
      <c r="C12" s="5" t="n">
        <v>41111</v>
      </c>
    </row>
    <row r="13">
      <c r="A13" s="4" t="inlineStr">
        <is>
          <t>Personal Care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ervice revenues</t>
        </is>
      </c>
      <c r="B15" s="5" t="n">
        <v>190032</v>
      </c>
      <c r="C15" s="5" t="n">
        <v>169632</v>
      </c>
    </row>
    <row r="16">
      <c r="A16" s="4" t="inlineStr">
        <is>
          <t>Cost of services revenues</t>
        </is>
      </c>
      <c r="B16" s="5" t="n">
        <v>138383</v>
      </c>
      <c r="C16" s="5" t="n">
        <v>126291</v>
      </c>
    </row>
    <row r="17">
      <c r="A17" s="4" t="inlineStr">
        <is>
          <t>Gross profit</t>
        </is>
      </c>
      <c r="B17" s="5" t="n">
        <v>51649</v>
      </c>
      <c r="C17" s="5" t="n">
        <v>43341</v>
      </c>
    </row>
    <row r="18">
      <c r="A18" s="4" t="inlineStr">
        <is>
          <t>Personal Care [Member] | Operating Segment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General and administrative expenses</t>
        </is>
      </c>
      <c r="B20" s="5" t="n">
        <v>15935</v>
      </c>
      <c r="C20" s="5" t="n">
        <v>15004</v>
      </c>
    </row>
    <row r="21">
      <c r="A21" s="4" t="inlineStr">
        <is>
          <t>Operating income</t>
        </is>
      </c>
      <c r="B21" s="5" t="n">
        <v>35714</v>
      </c>
      <c r="C21" s="5" t="n">
        <v>28337</v>
      </c>
    </row>
    <row r="22">
      <c r="A22" s="4" t="inlineStr">
        <is>
          <t>Hospice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service revenues</t>
        </is>
      </c>
      <c r="B24" s="5" t="n">
        <v>49082</v>
      </c>
      <c r="C24" s="5" t="n">
        <v>47727</v>
      </c>
    </row>
    <row r="25">
      <c r="A25" s="4" t="inlineStr">
        <is>
          <t>Cost of services revenues</t>
        </is>
      </c>
      <c r="B25" s="5" t="n">
        <v>27267</v>
      </c>
      <c r="C25" s="5" t="n">
        <v>23441</v>
      </c>
    </row>
    <row r="26">
      <c r="A26" s="4" t="inlineStr">
        <is>
          <t>Gross profit</t>
        </is>
      </c>
      <c r="B26" s="5" t="n">
        <v>21815</v>
      </c>
      <c r="C26" s="5" t="n">
        <v>24286</v>
      </c>
    </row>
    <row r="27">
      <c r="A27" s="4" t="inlineStr">
        <is>
          <t>Hospice [Member] | Operating Segments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General and administrative expenses</t>
        </is>
      </c>
      <c r="B29" s="5" t="n">
        <v>13015</v>
      </c>
      <c r="C29" s="5" t="n">
        <v>11712</v>
      </c>
    </row>
    <row r="30">
      <c r="A30" s="4" t="inlineStr">
        <is>
          <t>Operating income</t>
        </is>
      </c>
      <c r="B30" s="5" t="n">
        <v>8800</v>
      </c>
      <c r="C30" s="5" t="n">
        <v>12574</v>
      </c>
    </row>
    <row r="31">
      <c r="A31" s="4" t="inlineStr">
        <is>
          <t>Home Health [Member]</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Net service revenues</t>
        </is>
      </c>
      <c r="B33" s="5" t="n">
        <v>12485</v>
      </c>
      <c r="C33" s="5" t="n">
        <v>9275</v>
      </c>
    </row>
    <row r="34">
      <c r="A34" s="4" t="inlineStr">
        <is>
          <t>Cost of services revenues</t>
        </is>
      </c>
      <c r="B34" s="5" t="n">
        <v>7534</v>
      </c>
      <c r="C34" s="5" t="n">
        <v>6716</v>
      </c>
    </row>
    <row r="35">
      <c r="A35" s="4" t="inlineStr">
        <is>
          <t>Gross profit</t>
        </is>
      </c>
      <c r="B35" s="5" t="n">
        <v>4951</v>
      </c>
      <c r="C35" s="5" t="n">
        <v>2559</v>
      </c>
    </row>
    <row r="36">
      <c r="A36" s="4" t="inlineStr">
        <is>
          <t>Home Health [Member] | Operating Segments [Member]</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General and administrative expenses</t>
        </is>
      </c>
      <c r="B38" s="5" t="n">
        <v>2879</v>
      </c>
      <c r="C38" s="5" t="n">
        <v>2359</v>
      </c>
    </row>
    <row r="39">
      <c r="A39" s="4" t="inlineStr">
        <is>
          <t>Operating income</t>
        </is>
      </c>
      <c r="B39" s="6" t="n">
        <v>2072</v>
      </c>
      <c r="C39" s="6" t="n">
        <v>2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egment Reconciliation to Totals reported in the accompanying Consolidated Financial Statement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Operating income</t>
        </is>
      </c>
      <c r="B4" s="6" t="n">
        <v>18608</v>
      </c>
      <c r="C4" s="6" t="n">
        <v>13513</v>
      </c>
    </row>
    <row r="5">
      <c r="A5" s="4" t="inlineStr">
        <is>
          <t>Other general and administrative expenses</t>
        </is>
      </c>
      <c r="B5" s="5" t="n">
        <v>24531</v>
      </c>
      <c r="C5" s="5" t="n">
        <v>24077</v>
      </c>
    </row>
    <row r="6">
      <c r="A6" s="4" t="inlineStr">
        <is>
          <t>Depreciation and amortization</t>
        </is>
      </c>
      <c r="B6" s="5" t="n">
        <v>3447</v>
      </c>
      <c r="C6" s="5" t="n">
        <v>3521</v>
      </c>
    </row>
    <row r="7">
      <c r="A7" s="4" t="inlineStr">
        <is>
          <t>Interest income</t>
        </is>
      </c>
      <c r="B7" s="5" t="n">
        <v>-106</v>
      </c>
      <c r="C7" s="5" t="n">
        <v>-58</v>
      </c>
    </row>
    <row r="8">
      <c r="A8" s="4" t="inlineStr">
        <is>
          <t>Interest expense</t>
        </is>
      </c>
      <c r="B8" s="5" t="n">
        <v>2461</v>
      </c>
      <c r="C8" s="5" t="n">
        <v>1820</v>
      </c>
    </row>
    <row r="9">
      <c r="A9" s="4" t="inlineStr">
        <is>
          <t>Income before income taxes</t>
        </is>
      </c>
      <c r="B9" s="5" t="n">
        <v>16253</v>
      </c>
      <c r="C9" s="5" t="n">
        <v>11751</v>
      </c>
    </row>
    <row r="10">
      <c r="A10" s="4" t="inlineStr">
        <is>
          <t>Operating Seg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Operating income</t>
        </is>
      </c>
      <c r="B12" s="6" t="n">
        <v>46586</v>
      </c>
      <c r="C12" s="6" t="n">
        <v>411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Payors (Revenue by Payor Type) (Details) - USD ($) $ in Thousands</t>
        </is>
      </c>
      <c r="B1" s="2" t="inlineStr">
        <is>
          <t>3 Months Ended</t>
        </is>
      </c>
    </row>
    <row r="2">
      <c r="B2" s="2" t="inlineStr">
        <is>
          <t>Mar. 31, 2023</t>
        </is>
      </c>
      <c r="C2" s="2" t="inlineStr">
        <is>
          <t>Mar. 31, 2022</t>
        </is>
      </c>
    </row>
    <row r="3">
      <c r="A3" s="4" t="inlineStr">
        <is>
          <t>Net service revenues</t>
        </is>
      </c>
      <c r="B3" s="6" t="n">
        <v>251599</v>
      </c>
      <c r="C3" s="6" t="n">
        <v>226634</v>
      </c>
    </row>
    <row r="4">
      <c r="A4" s="4" t="inlineStr">
        <is>
          <t>Personal Care [Member]</t>
        </is>
      </c>
      <c r="B4" s="4" t="inlineStr">
        <is>
          <t xml:space="preserve"> </t>
        </is>
      </c>
      <c r="C4" s="4" t="inlineStr">
        <is>
          <t xml:space="preserve"> </t>
        </is>
      </c>
    </row>
    <row r="5">
      <c r="A5" s="4" t="inlineStr">
        <is>
          <t>Net service revenues</t>
        </is>
      </c>
      <c r="B5" s="5" t="n">
        <v>190032</v>
      </c>
      <c r="C5" s="5" t="n">
        <v>169632</v>
      </c>
    </row>
    <row r="6">
      <c r="A6" s="4" t="inlineStr">
        <is>
          <t>Personal Care [Member] | Revenues [Member] | Customer Concentration Risk [Member]</t>
        </is>
      </c>
      <c r="B6" s="4" t="inlineStr">
        <is>
          <t xml:space="preserve"> </t>
        </is>
      </c>
      <c r="C6" s="4" t="inlineStr">
        <is>
          <t xml:space="preserve"> </t>
        </is>
      </c>
    </row>
    <row r="7">
      <c r="A7" s="4" t="inlineStr">
        <is>
          <t>Net service revenues</t>
        </is>
      </c>
      <c r="B7" s="6" t="n">
        <v>190032</v>
      </c>
      <c r="C7" s="6" t="n">
        <v>169632</v>
      </c>
    </row>
    <row r="8">
      <c r="A8" s="4" t="inlineStr">
        <is>
          <t>Concentration risk, percentage</t>
        </is>
      </c>
      <c r="B8" s="10" t="n">
        <v>1</v>
      </c>
      <c r="C8" s="10" t="n">
        <v>1</v>
      </c>
    </row>
    <row r="9">
      <c r="A9" s="4" t="inlineStr">
        <is>
          <t>Personal Care [Member] | Revenues [Member] | Customer Concentration Risk [Member] | State, Local And Other Governmental Programs [Member]</t>
        </is>
      </c>
      <c r="B9" s="4" t="inlineStr">
        <is>
          <t xml:space="preserve"> </t>
        </is>
      </c>
      <c r="C9" s="4" t="inlineStr">
        <is>
          <t xml:space="preserve"> </t>
        </is>
      </c>
    </row>
    <row r="10">
      <c r="A10" s="4" t="inlineStr">
        <is>
          <t>Net service revenues</t>
        </is>
      </c>
      <c r="B10" s="6" t="n">
        <v>95320</v>
      </c>
      <c r="C10" s="6" t="n">
        <v>83908</v>
      </c>
    </row>
    <row r="11">
      <c r="A11" s="4" t="inlineStr">
        <is>
          <t>Concentration risk, percentage</t>
        </is>
      </c>
      <c r="B11" s="9" t="n">
        <v>0.501</v>
      </c>
      <c r="C11" s="9" t="n">
        <v>0.495</v>
      </c>
    </row>
    <row r="12">
      <c r="A12" s="4" t="inlineStr">
        <is>
          <t>Personal Care [Member] | Revenues [Member] | Customer Concentration Risk [Member] | Managed Care Organizations [Member]</t>
        </is>
      </c>
      <c r="B12" s="4" t="inlineStr">
        <is>
          <t xml:space="preserve"> </t>
        </is>
      </c>
      <c r="C12" s="4" t="inlineStr">
        <is>
          <t xml:space="preserve"> </t>
        </is>
      </c>
    </row>
    <row r="13">
      <c r="A13" s="4" t="inlineStr">
        <is>
          <t>Net service revenues</t>
        </is>
      </c>
      <c r="B13" s="6" t="n">
        <v>87901</v>
      </c>
      <c r="C13" s="6" t="n">
        <v>77390</v>
      </c>
    </row>
    <row r="14">
      <c r="A14" s="4" t="inlineStr">
        <is>
          <t>Concentration risk, percentage</t>
        </is>
      </c>
      <c r="B14" s="9" t="n">
        <v>0.463</v>
      </c>
      <c r="C14" s="9" t="n">
        <v>0.456</v>
      </c>
    </row>
    <row r="15">
      <c r="A15" s="4" t="inlineStr">
        <is>
          <t>Personal Care [Member] | Revenues [Member] | Customer Concentration Risk [Member] | Private Pay [Member]</t>
        </is>
      </c>
      <c r="B15" s="4" t="inlineStr">
        <is>
          <t xml:space="preserve"> </t>
        </is>
      </c>
      <c r="C15" s="4" t="inlineStr">
        <is>
          <t xml:space="preserve"> </t>
        </is>
      </c>
    </row>
    <row r="16">
      <c r="A16" s="4" t="inlineStr">
        <is>
          <t>Net service revenues</t>
        </is>
      </c>
      <c r="B16" s="6" t="n">
        <v>4226</v>
      </c>
      <c r="C16" s="6" t="n">
        <v>4626</v>
      </c>
    </row>
    <row r="17">
      <c r="A17" s="4" t="inlineStr">
        <is>
          <t>Concentration risk, percentage</t>
        </is>
      </c>
      <c r="B17" s="9" t="n">
        <v>0.022</v>
      </c>
      <c r="C17" s="9" t="n">
        <v>0.027</v>
      </c>
    </row>
    <row r="18">
      <c r="A18" s="4" t="inlineStr">
        <is>
          <t>Personal Care [Member] | Revenues [Member] | Customer Concentration Risk [Member] | Commercial Insurance [Member]</t>
        </is>
      </c>
      <c r="B18" s="4" t="inlineStr">
        <is>
          <t xml:space="preserve"> </t>
        </is>
      </c>
      <c r="C18" s="4" t="inlineStr">
        <is>
          <t xml:space="preserve"> </t>
        </is>
      </c>
    </row>
    <row r="19">
      <c r="A19" s="4" t="inlineStr">
        <is>
          <t>Net service revenues</t>
        </is>
      </c>
      <c r="B19" s="6" t="n">
        <v>1669</v>
      </c>
      <c r="C19" s="6" t="n">
        <v>2024</v>
      </c>
    </row>
    <row r="20">
      <c r="A20" s="4" t="inlineStr">
        <is>
          <t>Concentration risk, percentage</t>
        </is>
      </c>
      <c r="B20" s="9" t="n">
        <v>0.008999999999999999</v>
      </c>
      <c r="C20" s="9" t="n">
        <v>0.012</v>
      </c>
    </row>
    <row r="21">
      <c r="A21" s="4" t="inlineStr">
        <is>
          <t>Personal Care [Member] | Revenues [Member] | Customer Concentration Risk [Member] | Other [Member]</t>
        </is>
      </c>
      <c r="B21" s="4" t="inlineStr">
        <is>
          <t xml:space="preserve"> </t>
        </is>
      </c>
      <c r="C21" s="4" t="inlineStr">
        <is>
          <t xml:space="preserve"> </t>
        </is>
      </c>
    </row>
    <row r="22">
      <c r="A22" s="4" t="inlineStr">
        <is>
          <t>Net service revenues</t>
        </is>
      </c>
      <c r="B22" s="6" t="n">
        <v>916</v>
      </c>
      <c r="C22" s="6" t="n">
        <v>1684</v>
      </c>
    </row>
    <row r="23">
      <c r="A23" s="4" t="inlineStr">
        <is>
          <t>Concentration risk, percentage</t>
        </is>
      </c>
      <c r="B23" s="9" t="n">
        <v>0.005</v>
      </c>
      <c r="C23" s="10" t="n">
        <v>0.01</v>
      </c>
    </row>
    <row r="24">
      <c r="A24" s="4" t="inlineStr">
        <is>
          <t>Hospice [Member]</t>
        </is>
      </c>
      <c r="B24" s="4" t="inlineStr">
        <is>
          <t xml:space="preserve"> </t>
        </is>
      </c>
      <c r="C24" s="4" t="inlineStr">
        <is>
          <t xml:space="preserve"> </t>
        </is>
      </c>
    </row>
    <row r="25">
      <c r="A25" s="4" t="inlineStr">
        <is>
          <t>Net service revenues</t>
        </is>
      </c>
      <c r="B25" s="6" t="n">
        <v>49082</v>
      </c>
      <c r="C25" s="6" t="n">
        <v>47727</v>
      </c>
    </row>
    <row r="26">
      <c r="A26" s="4" t="inlineStr">
        <is>
          <t>Hospice [Member] | Revenues [Member] | Customer Concentration Risk [Member]</t>
        </is>
      </c>
      <c r="B26" s="4" t="inlineStr">
        <is>
          <t xml:space="preserve"> </t>
        </is>
      </c>
      <c r="C26" s="4" t="inlineStr">
        <is>
          <t xml:space="preserve"> </t>
        </is>
      </c>
    </row>
    <row r="27">
      <c r="A27" s="4" t="inlineStr">
        <is>
          <t>Net service revenues</t>
        </is>
      </c>
      <c r="B27" s="6" t="n">
        <v>49082</v>
      </c>
      <c r="C27" s="6" t="n">
        <v>47727</v>
      </c>
    </row>
    <row r="28">
      <c r="A28" s="4" t="inlineStr">
        <is>
          <t>Concentration risk, percentage</t>
        </is>
      </c>
      <c r="B28" s="10" t="n">
        <v>1</v>
      </c>
      <c r="C28" s="10" t="n">
        <v>1</v>
      </c>
    </row>
    <row r="29">
      <c r="A29" s="4" t="inlineStr">
        <is>
          <t>Hospice [Member] | Revenues [Member] | Customer Concentration Risk [Member] | Medicare [Member]</t>
        </is>
      </c>
      <c r="B29" s="4" t="inlineStr">
        <is>
          <t xml:space="preserve"> </t>
        </is>
      </c>
      <c r="C29" s="4" t="inlineStr">
        <is>
          <t xml:space="preserve"> </t>
        </is>
      </c>
    </row>
    <row r="30">
      <c r="A30" s="4" t="inlineStr">
        <is>
          <t>Net service revenues</t>
        </is>
      </c>
      <c r="B30" s="6" t="n">
        <v>44556</v>
      </c>
      <c r="C30" s="6" t="n">
        <v>43485</v>
      </c>
    </row>
    <row r="31">
      <c r="A31" s="4" t="inlineStr">
        <is>
          <t>Concentration risk, percentage</t>
        </is>
      </c>
      <c r="B31" s="9" t="n">
        <v>0.907</v>
      </c>
      <c r="C31" s="9" t="n">
        <v>0.911</v>
      </c>
    </row>
    <row r="32">
      <c r="A32" s="4" t="inlineStr">
        <is>
          <t>Hospice [Member] | Revenues [Member] | Customer Concentration Risk [Member] | Managed Care Organizations [Member]</t>
        </is>
      </c>
      <c r="B32" s="4" t="inlineStr">
        <is>
          <t xml:space="preserve"> </t>
        </is>
      </c>
      <c r="C32" s="4" t="inlineStr">
        <is>
          <t xml:space="preserve"> </t>
        </is>
      </c>
    </row>
    <row r="33">
      <c r="A33" s="4" t="inlineStr">
        <is>
          <t>Net service revenues</t>
        </is>
      </c>
      <c r="B33" s="6" t="n">
        <v>1647</v>
      </c>
      <c r="C33" s="6" t="n">
        <v>1715</v>
      </c>
    </row>
    <row r="34">
      <c r="A34" s="4" t="inlineStr">
        <is>
          <t>Concentration risk, percentage</t>
        </is>
      </c>
      <c r="B34" s="9" t="n">
        <v>0.034</v>
      </c>
      <c r="C34" s="9" t="n">
        <v>0.036</v>
      </c>
    </row>
    <row r="35">
      <c r="A35" s="4" t="inlineStr">
        <is>
          <t>Hospice [Member] | Revenues [Member] | Customer Concentration Risk [Member] | Commercial Insurance [Member]</t>
        </is>
      </c>
      <c r="B35" s="4" t="inlineStr">
        <is>
          <t xml:space="preserve"> </t>
        </is>
      </c>
      <c r="C35" s="4" t="inlineStr">
        <is>
          <t xml:space="preserve"> </t>
        </is>
      </c>
    </row>
    <row r="36">
      <c r="A36" s="4" t="inlineStr">
        <is>
          <t>Net service revenues</t>
        </is>
      </c>
      <c r="B36" s="6" t="n">
        <v>2547</v>
      </c>
      <c r="C36" s="6" t="n">
        <v>2244</v>
      </c>
    </row>
    <row r="37">
      <c r="A37" s="4" t="inlineStr">
        <is>
          <t>Concentration risk, percentage</t>
        </is>
      </c>
      <c r="B37" s="9" t="n">
        <v>0.052</v>
      </c>
      <c r="C37" s="9" t="n">
        <v>0.047</v>
      </c>
    </row>
    <row r="38">
      <c r="A38" s="4" t="inlineStr">
        <is>
          <t>Hospice [Member] | Revenues [Member] | Customer Concentration Risk [Member] | Other [Member]</t>
        </is>
      </c>
      <c r="B38" s="4" t="inlineStr">
        <is>
          <t xml:space="preserve"> </t>
        </is>
      </c>
      <c r="C38" s="4" t="inlineStr">
        <is>
          <t xml:space="preserve"> </t>
        </is>
      </c>
    </row>
    <row r="39">
      <c r="A39" s="4" t="inlineStr">
        <is>
          <t>Net service revenues</t>
        </is>
      </c>
      <c r="B39" s="6" t="n">
        <v>332</v>
      </c>
      <c r="C39" s="6" t="n">
        <v>283</v>
      </c>
    </row>
    <row r="40">
      <c r="A40" s="4" t="inlineStr">
        <is>
          <t>Concentration risk, percentage</t>
        </is>
      </c>
      <c r="B40" s="9" t="n">
        <v>0.007</v>
      </c>
      <c r="C40" s="9" t="n">
        <v>0.006</v>
      </c>
    </row>
    <row r="41">
      <c r="A41" s="4" t="inlineStr">
        <is>
          <t>Home Health [Member]</t>
        </is>
      </c>
      <c r="B41" s="4" t="inlineStr">
        <is>
          <t xml:space="preserve"> </t>
        </is>
      </c>
      <c r="C41" s="4" t="inlineStr">
        <is>
          <t xml:space="preserve"> </t>
        </is>
      </c>
    </row>
    <row r="42">
      <c r="A42" s="4" t="inlineStr">
        <is>
          <t>Net service revenues</t>
        </is>
      </c>
      <c r="B42" s="6" t="n">
        <v>12485</v>
      </c>
      <c r="C42" s="6" t="n">
        <v>9275</v>
      </c>
    </row>
    <row r="43">
      <c r="A43" s="4" t="inlineStr">
        <is>
          <t>Home Health [Member] | Revenues [Member] | Customer Concentration Risk [Member]</t>
        </is>
      </c>
      <c r="B43" s="4" t="inlineStr">
        <is>
          <t xml:space="preserve"> </t>
        </is>
      </c>
      <c r="C43" s="4" t="inlineStr">
        <is>
          <t xml:space="preserve"> </t>
        </is>
      </c>
    </row>
    <row r="44">
      <c r="A44" s="4" t="inlineStr">
        <is>
          <t>Net service revenues</t>
        </is>
      </c>
      <c r="B44" s="6" t="n">
        <v>12485</v>
      </c>
      <c r="C44" s="6" t="n">
        <v>9275</v>
      </c>
    </row>
    <row r="45">
      <c r="A45" s="4" t="inlineStr">
        <is>
          <t>Concentration risk, percentage</t>
        </is>
      </c>
      <c r="B45" s="10" t="n">
        <v>1</v>
      </c>
      <c r="C45" s="10" t="n">
        <v>1</v>
      </c>
    </row>
    <row r="46">
      <c r="A46" s="4" t="inlineStr">
        <is>
          <t>Home Health [Member] | Revenues [Member] | Customer Concentration Risk [Member] | Medicare [Member]</t>
        </is>
      </c>
      <c r="B46" s="4" t="inlineStr">
        <is>
          <t xml:space="preserve"> </t>
        </is>
      </c>
      <c r="C46" s="4" t="inlineStr">
        <is>
          <t xml:space="preserve"> </t>
        </is>
      </c>
    </row>
    <row r="47">
      <c r="A47" s="4" t="inlineStr">
        <is>
          <t>Net service revenues</t>
        </is>
      </c>
      <c r="B47" s="6" t="n">
        <v>9270</v>
      </c>
      <c r="C47" s="6" t="n">
        <v>6812</v>
      </c>
    </row>
    <row r="48">
      <c r="A48" s="4" t="inlineStr">
        <is>
          <t>Concentration risk, percentage</t>
        </is>
      </c>
      <c r="B48" s="9" t="n">
        <v>0.742</v>
      </c>
      <c r="C48" s="9" t="n">
        <v>0.735</v>
      </c>
    </row>
    <row r="49">
      <c r="A49" s="4" t="inlineStr">
        <is>
          <t>Home Health [Member] | Revenues [Member] | Customer Concentration Risk [Member] | Managed Care Organizations [Member]</t>
        </is>
      </c>
      <c r="B49" s="4" t="inlineStr">
        <is>
          <t xml:space="preserve"> </t>
        </is>
      </c>
      <c r="C49" s="4" t="inlineStr">
        <is>
          <t xml:space="preserve"> </t>
        </is>
      </c>
    </row>
    <row r="50">
      <c r="A50" s="4" t="inlineStr">
        <is>
          <t>Net service revenues</t>
        </is>
      </c>
      <c r="B50" s="6" t="n">
        <v>2539</v>
      </c>
      <c r="C50" s="6" t="n">
        <v>1904</v>
      </c>
    </row>
    <row r="51">
      <c r="A51" s="4" t="inlineStr">
        <is>
          <t>Concentration risk, percentage</t>
        </is>
      </c>
      <c r="B51" s="9" t="n">
        <v>0.203</v>
      </c>
      <c r="C51" s="9" t="n">
        <v>0.205</v>
      </c>
    </row>
    <row r="52">
      <c r="A52" s="4" t="inlineStr">
        <is>
          <t>Home Health [Member] | Revenues [Member] | Customer Concentration Risk [Member] | Other [Member]</t>
        </is>
      </c>
      <c r="B52" s="4" t="inlineStr">
        <is>
          <t xml:space="preserve"> </t>
        </is>
      </c>
      <c r="C52" s="4" t="inlineStr">
        <is>
          <t xml:space="preserve"> </t>
        </is>
      </c>
    </row>
    <row r="53">
      <c r="A53" s="4" t="inlineStr">
        <is>
          <t>Net service revenues</t>
        </is>
      </c>
      <c r="B53" s="6" t="n">
        <v>676</v>
      </c>
      <c r="C53" s="6" t="n">
        <v>559</v>
      </c>
    </row>
    <row r="54">
      <c r="A54" s="4" t="inlineStr">
        <is>
          <t>Concentration risk, percentage</t>
        </is>
      </c>
      <c r="B54" s="9" t="n">
        <v>0.055</v>
      </c>
      <c r="C54" s="10" t="n">
        <v>0.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Payors (Revenue by Geographic Location) (Details) - USD ($) $ in Thousands</t>
        </is>
      </c>
      <c r="B1" s="2" t="inlineStr">
        <is>
          <t>3 Months Ended</t>
        </is>
      </c>
    </row>
    <row r="2">
      <c r="B2" s="2" t="inlineStr">
        <is>
          <t>Mar. 31, 2023</t>
        </is>
      </c>
      <c r="C2" s="2" t="inlineStr">
        <is>
          <t>Mar. 31, 2022</t>
        </is>
      </c>
    </row>
    <row r="3">
      <c r="A3" s="4" t="inlineStr">
        <is>
          <t>Net service revenues</t>
        </is>
      </c>
      <c r="B3" s="6" t="n">
        <v>251599</v>
      </c>
      <c r="C3" s="6" t="n">
        <v>226634</v>
      </c>
    </row>
    <row r="4">
      <c r="A4" s="4" t="inlineStr">
        <is>
          <t>Revenues [Member] | Geographic Concentration Risk [Member] | Illinois [Member]</t>
        </is>
      </c>
      <c r="B4" s="4" t="inlineStr">
        <is>
          <t xml:space="preserve"> </t>
        </is>
      </c>
      <c r="C4" s="4" t="inlineStr">
        <is>
          <t xml:space="preserve"> </t>
        </is>
      </c>
    </row>
    <row r="5">
      <c r="A5" s="4" t="inlineStr">
        <is>
          <t>Concentration risk, percentage</t>
        </is>
      </c>
      <c r="B5" s="9" t="n">
        <v>0.391</v>
      </c>
      <c r="C5" s="9" t="n">
        <v>0.374</v>
      </c>
    </row>
    <row r="6">
      <c r="A6" s="4" t="inlineStr">
        <is>
          <t>Personal Care [Member]</t>
        </is>
      </c>
      <c r="B6" s="4" t="inlineStr">
        <is>
          <t xml:space="preserve"> </t>
        </is>
      </c>
      <c r="C6" s="4" t="inlineStr">
        <is>
          <t xml:space="preserve"> </t>
        </is>
      </c>
    </row>
    <row r="7">
      <c r="A7" s="4" t="inlineStr">
        <is>
          <t>Net service revenues</t>
        </is>
      </c>
      <c r="B7" s="6" t="n">
        <v>190032</v>
      </c>
      <c r="C7" s="6" t="n">
        <v>169632</v>
      </c>
    </row>
    <row r="8">
      <c r="A8" s="4" t="inlineStr">
        <is>
          <t>Personal Care [Member] | Revenues [Member] | Geographic Concentration Risk [Member]</t>
        </is>
      </c>
      <c r="B8" s="4" t="inlineStr">
        <is>
          <t xml:space="preserve"> </t>
        </is>
      </c>
      <c r="C8" s="4" t="inlineStr">
        <is>
          <t xml:space="preserve"> </t>
        </is>
      </c>
    </row>
    <row r="9">
      <c r="A9" s="4" t="inlineStr">
        <is>
          <t>Net service revenues</t>
        </is>
      </c>
      <c r="B9" s="6" t="n">
        <v>190032</v>
      </c>
      <c r="C9" s="6" t="n">
        <v>169632</v>
      </c>
    </row>
    <row r="10">
      <c r="A10" s="4" t="inlineStr">
        <is>
          <t>Concentration risk, percentage</t>
        </is>
      </c>
      <c r="B10" s="10" t="n">
        <v>1</v>
      </c>
      <c r="C10" s="10" t="n">
        <v>1</v>
      </c>
    </row>
    <row r="11">
      <c r="A11" s="4" t="inlineStr">
        <is>
          <t>Personal Care [Member] | Revenues [Member] | Geographic Concentration Risk [Member] | Illinois [Member]</t>
        </is>
      </c>
      <c r="B11" s="4" t="inlineStr">
        <is>
          <t xml:space="preserve"> </t>
        </is>
      </c>
      <c r="C11" s="4" t="inlineStr">
        <is>
          <t xml:space="preserve"> </t>
        </is>
      </c>
    </row>
    <row r="12">
      <c r="A12" s="4" t="inlineStr">
        <is>
          <t>Net service revenues</t>
        </is>
      </c>
      <c r="B12" s="6" t="n">
        <v>98414</v>
      </c>
      <c r="C12" s="6" t="n">
        <v>84693</v>
      </c>
    </row>
    <row r="13">
      <c r="A13" s="4" t="inlineStr">
        <is>
          <t>Concentration risk, percentage</t>
        </is>
      </c>
      <c r="B13" s="9" t="n">
        <v>0.518</v>
      </c>
      <c r="C13" s="9" t="n">
        <v>0.499</v>
      </c>
    </row>
    <row r="14">
      <c r="A14" s="4" t="inlineStr">
        <is>
          <t>Personal Care [Member] | Revenues [Member] | Geographic Concentration Risk [Member] | New Mexico [Member]</t>
        </is>
      </c>
      <c r="B14" s="4" t="inlineStr">
        <is>
          <t xml:space="preserve"> </t>
        </is>
      </c>
      <c r="C14" s="4" t="inlineStr">
        <is>
          <t xml:space="preserve"> </t>
        </is>
      </c>
    </row>
    <row r="15">
      <c r="A15" s="4" t="inlineStr">
        <is>
          <t>Net service revenues</t>
        </is>
      </c>
      <c r="B15" s="6" t="n">
        <v>28474</v>
      </c>
      <c r="C15" s="6" t="n">
        <v>25440</v>
      </c>
    </row>
    <row r="16">
      <c r="A16" s="4" t="inlineStr">
        <is>
          <t>Concentration risk, percentage</t>
        </is>
      </c>
      <c r="B16" s="10" t="n">
        <v>0.15</v>
      </c>
      <c r="C16" s="10" t="n">
        <v>0.15</v>
      </c>
    </row>
    <row r="17">
      <c r="A17" s="4" t="inlineStr">
        <is>
          <t>Personal Care [Member] | Revenues [Member] | Geographic Concentration Risk [Member] | New York [Member]</t>
        </is>
      </c>
      <c r="B17" s="4" t="inlineStr">
        <is>
          <t xml:space="preserve"> </t>
        </is>
      </c>
      <c r="C17" s="4" t="inlineStr">
        <is>
          <t xml:space="preserve"> </t>
        </is>
      </c>
    </row>
    <row r="18">
      <c r="A18" s="4" t="inlineStr">
        <is>
          <t>Net service revenues</t>
        </is>
      </c>
      <c r="B18" s="6" t="n">
        <v>21885</v>
      </c>
      <c r="C18" s="6" t="n">
        <v>21385</v>
      </c>
    </row>
    <row r="19">
      <c r="A19" s="4" t="inlineStr">
        <is>
          <t>Concentration risk, percentage</t>
        </is>
      </c>
      <c r="B19" s="9" t="n">
        <v>0.115</v>
      </c>
      <c r="C19" s="9" t="n">
        <v>0.126</v>
      </c>
    </row>
    <row r="20">
      <c r="A20" s="4" t="inlineStr">
        <is>
          <t>Personal Care [Member] | Revenues [Member] | Geographic Concentration Risk [Member] | All Other States [Member]</t>
        </is>
      </c>
      <c r="B20" s="4" t="inlineStr">
        <is>
          <t xml:space="preserve"> </t>
        </is>
      </c>
      <c r="C20" s="4" t="inlineStr">
        <is>
          <t xml:space="preserve"> </t>
        </is>
      </c>
    </row>
    <row r="21">
      <c r="A21" s="4" t="inlineStr">
        <is>
          <t>Net service revenues</t>
        </is>
      </c>
      <c r="B21" s="6" t="n">
        <v>41259</v>
      </c>
      <c r="C21" s="6" t="n">
        <v>38114</v>
      </c>
    </row>
    <row r="22">
      <c r="A22" s="4" t="inlineStr">
        <is>
          <t>Concentration risk, percentage</t>
        </is>
      </c>
      <c r="B22" s="9" t="n">
        <v>0.217</v>
      </c>
      <c r="C22" s="9" t="n">
        <v>0.225</v>
      </c>
    </row>
    <row r="23">
      <c r="A23" s="4" t="inlineStr">
        <is>
          <t>Hospice [Member]</t>
        </is>
      </c>
      <c r="B23" s="4" t="inlineStr">
        <is>
          <t xml:space="preserve"> </t>
        </is>
      </c>
      <c r="C23" s="4" t="inlineStr">
        <is>
          <t xml:space="preserve"> </t>
        </is>
      </c>
    </row>
    <row r="24">
      <c r="A24" s="4" t="inlineStr">
        <is>
          <t>Net service revenues</t>
        </is>
      </c>
      <c r="B24" s="6" t="n">
        <v>49082</v>
      </c>
      <c r="C24" s="6" t="n">
        <v>47727</v>
      </c>
    </row>
    <row r="25">
      <c r="A25" s="4" t="inlineStr">
        <is>
          <t>Hospice [Member] | Revenues [Member] | Geographic Concentration Risk [Member]</t>
        </is>
      </c>
      <c r="B25" s="4" t="inlineStr">
        <is>
          <t xml:space="preserve"> </t>
        </is>
      </c>
      <c r="C25" s="4" t="inlineStr">
        <is>
          <t xml:space="preserve"> </t>
        </is>
      </c>
    </row>
    <row r="26">
      <c r="A26" s="4" t="inlineStr">
        <is>
          <t>Net service revenues</t>
        </is>
      </c>
      <c r="B26" s="6" t="n">
        <v>49082</v>
      </c>
      <c r="C26" s="6" t="n">
        <v>47727</v>
      </c>
    </row>
    <row r="27">
      <c r="A27" s="4" t="inlineStr">
        <is>
          <t>Concentration risk, percentage</t>
        </is>
      </c>
      <c r="B27" s="10" t="n">
        <v>1</v>
      </c>
      <c r="C27" s="10" t="n">
        <v>1</v>
      </c>
    </row>
    <row r="28">
      <c r="A28" s="4" t="inlineStr">
        <is>
          <t>Hospice [Member] | Revenues [Member] | Geographic Concentration Risk [Member] | Ohio [Member]</t>
        </is>
      </c>
      <c r="B28" s="4" t="inlineStr">
        <is>
          <t xml:space="preserve"> </t>
        </is>
      </c>
      <c r="C28" s="4" t="inlineStr">
        <is>
          <t xml:space="preserve"> </t>
        </is>
      </c>
    </row>
    <row r="29">
      <c r="A29" s="4" t="inlineStr">
        <is>
          <t>Net service revenues</t>
        </is>
      </c>
      <c r="B29" s="6" t="n">
        <v>18451</v>
      </c>
      <c r="C29" s="6" t="n">
        <v>16328</v>
      </c>
    </row>
    <row r="30">
      <c r="A30" s="4" t="inlineStr">
        <is>
          <t>Concentration risk, percentage</t>
        </is>
      </c>
      <c r="B30" s="9" t="n">
        <v>0.376</v>
      </c>
      <c r="C30" s="9" t="n">
        <v>0.342</v>
      </c>
    </row>
    <row r="31">
      <c r="A31" s="4" t="inlineStr">
        <is>
          <t>Hospice [Member] | Revenues [Member] | Geographic Concentration Risk [Member] | Illinois [Member]</t>
        </is>
      </c>
      <c r="B31" s="4" t="inlineStr">
        <is>
          <t xml:space="preserve"> </t>
        </is>
      </c>
      <c r="C31" s="4" t="inlineStr">
        <is>
          <t xml:space="preserve"> </t>
        </is>
      </c>
    </row>
    <row r="32">
      <c r="A32" s="4" t="inlineStr">
        <is>
          <t>Net service revenues</t>
        </is>
      </c>
      <c r="B32" s="6" t="n">
        <v>11480</v>
      </c>
      <c r="C32" s="6" t="n">
        <v>9541</v>
      </c>
    </row>
    <row r="33">
      <c r="A33" s="4" t="inlineStr">
        <is>
          <t>Concentration risk, percentage</t>
        </is>
      </c>
      <c r="B33" s="9" t="n">
        <v>0.234</v>
      </c>
      <c r="C33" s="10" t="n">
        <v>0.2</v>
      </c>
    </row>
    <row r="34">
      <c r="A34" s="4" t="inlineStr">
        <is>
          <t>Hospice [Member] | Revenues [Member] | Geographic Concentration Risk [Member] | New Mexico [Member]</t>
        </is>
      </c>
      <c r="B34" s="4" t="inlineStr">
        <is>
          <t xml:space="preserve"> </t>
        </is>
      </c>
      <c r="C34" s="4" t="inlineStr">
        <is>
          <t xml:space="preserve"> </t>
        </is>
      </c>
    </row>
    <row r="35">
      <c r="A35" s="4" t="inlineStr">
        <is>
          <t>Net service revenues</t>
        </is>
      </c>
      <c r="B35" s="6" t="n">
        <v>6486</v>
      </c>
      <c r="C35" s="6" t="n">
        <v>8233</v>
      </c>
    </row>
    <row r="36">
      <c r="A36" s="4" t="inlineStr">
        <is>
          <t>Concentration risk, percentage</t>
        </is>
      </c>
      <c r="B36" s="9" t="n">
        <v>0.132</v>
      </c>
      <c r="C36" s="9" t="n">
        <v>0.173</v>
      </c>
    </row>
    <row r="37">
      <c r="A37" s="4" t="inlineStr">
        <is>
          <t>Hospice [Member] | Revenues [Member] | Geographic Concentration Risk [Member] | All Other States [Member]</t>
        </is>
      </c>
      <c r="B37" s="4" t="inlineStr">
        <is>
          <t xml:space="preserve"> </t>
        </is>
      </c>
      <c r="C37" s="4" t="inlineStr">
        <is>
          <t xml:space="preserve"> </t>
        </is>
      </c>
    </row>
    <row r="38">
      <c r="A38" s="4" t="inlineStr">
        <is>
          <t>Net service revenues</t>
        </is>
      </c>
      <c r="B38" s="6" t="n">
        <v>12665</v>
      </c>
      <c r="C38" s="6" t="n">
        <v>13625</v>
      </c>
    </row>
    <row r="39">
      <c r="A39" s="4" t="inlineStr">
        <is>
          <t>Concentration risk, percentage</t>
        </is>
      </c>
      <c r="B39" s="9" t="n">
        <v>0.258</v>
      </c>
      <c r="C39" s="9" t="n">
        <v>0.285</v>
      </c>
    </row>
    <row r="40">
      <c r="A40" s="4" t="inlineStr">
        <is>
          <t>Home Health [Member]</t>
        </is>
      </c>
      <c r="B40" s="4" t="inlineStr">
        <is>
          <t xml:space="preserve"> </t>
        </is>
      </c>
      <c r="C40" s="4" t="inlineStr">
        <is>
          <t xml:space="preserve"> </t>
        </is>
      </c>
    </row>
    <row r="41">
      <c r="A41" s="4" t="inlineStr">
        <is>
          <t>Net service revenues</t>
        </is>
      </c>
      <c r="B41" s="6" t="n">
        <v>12485</v>
      </c>
      <c r="C41" s="6" t="n">
        <v>9275</v>
      </c>
    </row>
    <row r="42">
      <c r="A42" s="4" t="inlineStr">
        <is>
          <t>Home Health [Member] | Revenues [Member] | Geographic Concentration Risk [Member]</t>
        </is>
      </c>
      <c r="B42" s="4" t="inlineStr">
        <is>
          <t xml:space="preserve"> </t>
        </is>
      </c>
      <c r="C42" s="4" t="inlineStr">
        <is>
          <t xml:space="preserve"> </t>
        </is>
      </c>
    </row>
    <row r="43">
      <c r="A43" s="4" t="inlineStr">
        <is>
          <t>Net service revenues</t>
        </is>
      </c>
      <c r="B43" s="6" t="n">
        <v>12485</v>
      </c>
      <c r="C43" s="6" t="n">
        <v>9275</v>
      </c>
    </row>
    <row r="44">
      <c r="A44" s="4" t="inlineStr">
        <is>
          <t>Concentration risk, percentage</t>
        </is>
      </c>
      <c r="B44" s="10" t="n">
        <v>1</v>
      </c>
      <c r="C44" s="10" t="n">
        <v>1</v>
      </c>
    </row>
    <row r="45">
      <c r="A45" s="4" t="inlineStr">
        <is>
          <t>Home Health [Member] | Revenues [Member] | Geographic Concentration Risk [Member] | Illinois [Member]</t>
        </is>
      </c>
      <c r="B45" s="4" t="inlineStr">
        <is>
          <t xml:space="preserve"> </t>
        </is>
      </c>
      <c r="C45" s="4" t="inlineStr">
        <is>
          <t xml:space="preserve"> </t>
        </is>
      </c>
    </row>
    <row r="46">
      <c r="A46" s="4" t="inlineStr">
        <is>
          <t>Net service revenues</t>
        </is>
      </c>
      <c r="B46" s="6" t="n">
        <v>3369</v>
      </c>
      <c r="C46" s="6" t="n">
        <v>1766</v>
      </c>
    </row>
    <row r="47">
      <c r="A47" s="4" t="inlineStr">
        <is>
          <t>Concentration risk, percentage</t>
        </is>
      </c>
      <c r="B47" s="10" t="n">
        <v>0.27</v>
      </c>
      <c r="C47" s="10" t="n">
        <v>0.19</v>
      </c>
    </row>
    <row r="48">
      <c r="A48" s="4" t="inlineStr">
        <is>
          <t>Home Health [Member] | Revenues [Member] | Geographic Concentration Risk [Member] | New Mexico [Member]</t>
        </is>
      </c>
      <c r="B48" s="4" t="inlineStr">
        <is>
          <t xml:space="preserve"> </t>
        </is>
      </c>
      <c r="C48" s="4" t="inlineStr">
        <is>
          <t xml:space="preserve"> </t>
        </is>
      </c>
    </row>
    <row r="49">
      <c r="A49" s="4" t="inlineStr">
        <is>
          <t>Net service revenues</t>
        </is>
      </c>
      <c r="B49" s="6" t="n">
        <v>9116</v>
      </c>
      <c r="C49" s="6" t="n">
        <v>7509</v>
      </c>
    </row>
    <row r="50">
      <c r="A50" s="4" t="inlineStr">
        <is>
          <t>Concentration risk, percentage</t>
        </is>
      </c>
      <c r="B50" s="10" t="n">
        <v>0.73</v>
      </c>
      <c r="C50" s="10" t="n">
        <v>0.810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densed Consolidated Statements of Stockholders' Equity - USD ($) shares in Thousands, $ in Thousands</t>
        </is>
      </c>
      <c r="B1" s="2" t="inlineStr">
        <is>
          <t>Total</t>
        </is>
      </c>
      <c r="C1" s="2" t="inlineStr">
        <is>
          <t>Common Stock [Member]</t>
        </is>
      </c>
      <c r="D1" s="2" t="inlineStr">
        <is>
          <t>Additional Paid-in Capital [Member]</t>
        </is>
      </c>
      <c r="E1" s="2" t="inlineStr">
        <is>
          <t>Retained Earnings [Member]</t>
        </is>
      </c>
    </row>
    <row r="2">
      <c r="A2" s="4" t="inlineStr">
        <is>
          <t>Balance at Dec. 31, 2021</t>
        </is>
      </c>
      <c r="B2" s="6" t="n">
        <v>574344</v>
      </c>
      <c r="C2" s="6" t="n">
        <v>16</v>
      </c>
      <c r="D2" s="6" t="n">
        <v>380037</v>
      </c>
      <c r="E2" s="6" t="n">
        <v>194291</v>
      </c>
    </row>
    <row r="3">
      <c r="A3" s="4" t="inlineStr">
        <is>
          <t>Balance, shares at Dec. 31, 2021</t>
        </is>
      </c>
      <c r="B3" s="4" t="inlineStr">
        <is>
          <t xml:space="preserve"> </t>
        </is>
      </c>
      <c r="C3" s="5" t="n">
        <v>15940</v>
      </c>
      <c r="D3" s="4" t="inlineStr">
        <is>
          <t xml:space="preserve"> </t>
        </is>
      </c>
      <c r="E3" s="4" t="inlineStr">
        <is>
          <t xml:space="preserve"> </t>
        </is>
      </c>
    </row>
    <row r="4">
      <c r="A4" s="4" t="inlineStr">
        <is>
          <t>Issuance of shares of common stock under restricted stock award agreements, shares</t>
        </is>
      </c>
      <c r="B4" s="4" t="inlineStr">
        <is>
          <t xml:space="preserve"> </t>
        </is>
      </c>
      <c r="C4" s="5" t="n">
        <v>115</v>
      </c>
      <c r="D4" s="4" t="inlineStr">
        <is>
          <t xml:space="preserve"> </t>
        </is>
      </c>
      <c r="E4" s="4" t="inlineStr">
        <is>
          <t xml:space="preserve"> </t>
        </is>
      </c>
    </row>
    <row r="5">
      <c r="A5" s="4" t="inlineStr">
        <is>
          <t>Stock-based compensation</t>
        </is>
      </c>
      <c r="B5" s="5" t="n">
        <v>2485</v>
      </c>
      <c r="C5" s="4" t="inlineStr">
        <is>
          <t xml:space="preserve"> </t>
        </is>
      </c>
      <c r="D5" s="5" t="n">
        <v>2485</v>
      </c>
      <c r="E5" s="4" t="inlineStr">
        <is>
          <t xml:space="preserve"> </t>
        </is>
      </c>
    </row>
    <row r="6">
      <c r="A6" s="4" t="inlineStr">
        <is>
          <t>Shares issued for exercise of stock options</t>
        </is>
      </c>
      <c r="B6" s="5" t="n">
        <v>479</v>
      </c>
      <c r="C6" s="4" t="inlineStr">
        <is>
          <t xml:space="preserve"> </t>
        </is>
      </c>
      <c r="D6" s="5" t="n">
        <v>479</v>
      </c>
      <c r="E6" s="4" t="inlineStr">
        <is>
          <t xml:space="preserve"> </t>
        </is>
      </c>
    </row>
    <row r="7">
      <c r="A7" s="4" t="inlineStr">
        <is>
          <t>Shares issued for exercise of stock options, shares</t>
        </is>
      </c>
      <c r="B7" s="4" t="inlineStr">
        <is>
          <t xml:space="preserve"> </t>
        </is>
      </c>
      <c r="C7" s="5" t="n">
        <v>13</v>
      </c>
      <c r="D7" s="4" t="inlineStr">
        <is>
          <t xml:space="preserve"> </t>
        </is>
      </c>
      <c r="E7" s="4" t="inlineStr">
        <is>
          <t xml:space="preserve"> </t>
        </is>
      </c>
    </row>
    <row r="8">
      <c r="A8" s="4" t="inlineStr">
        <is>
          <t>Net income</t>
        </is>
      </c>
      <c r="B8" s="5" t="n">
        <v>8470</v>
      </c>
      <c r="C8" s="4" t="inlineStr">
        <is>
          <t xml:space="preserve"> </t>
        </is>
      </c>
      <c r="D8" s="4" t="inlineStr">
        <is>
          <t xml:space="preserve"> </t>
        </is>
      </c>
      <c r="E8" s="5" t="n">
        <v>8470</v>
      </c>
    </row>
    <row r="9">
      <c r="A9" s="4" t="inlineStr">
        <is>
          <t>Balance at Mar. 31, 2022</t>
        </is>
      </c>
      <c r="B9" s="5" t="n">
        <v>585778</v>
      </c>
      <c r="C9" s="6" t="n">
        <v>16</v>
      </c>
      <c r="D9" s="5" t="n">
        <v>383001</v>
      </c>
      <c r="E9" s="5" t="n">
        <v>202761</v>
      </c>
    </row>
    <row r="10">
      <c r="A10" s="4" t="inlineStr">
        <is>
          <t>Balance, shares at Mar. 31, 2022</t>
        </is>
      </c>
      <c r="B10" s="4" t="inlineStr">
        <is>
          <t xml:space="preserve"> </t>
        </is>
      </c>
      <c r="C10" s="5" t="n">
        <v>16068</v>
      </c>
      <c r="D10" s="4" t="inlineStr">
        <is>
          <t xml:space="preserve"> </t>
        </is>
      </c>
      <c r="E10" s="4" t="inlineStr">
        <is>
          <t xml:space="preserve"> </t>
        </is>
      </c>
    </row>
    <row r="11">
      <c r="A11" s="4" t="inlineStr">
        <is>
          <t>Balance at Dec. 31, 2022</t>
        </is>
      </c>
      <c r="B11" s="5" t="n">
        <v>633540</v>
      </c>
      <c r="C11" s="6" t="n">
        <v>16</v>
      </c>
      <c r="D11" s="5" t="n">
        <v>393208</v>
      </c>
      <c r="E11" s="5" t="n">
        <v>240316</v>
      </c>
    </row>
    <row r="12">
      <c r="A12" s="4" t="inlineStr">
        <is>
          <t>Balance, shares at Dec. 31, 2022</t>
        </is>
      </c>
      <c r="B12" s="4" t="inlineStr">
        <is>
          <t xml:space="preserve"> </t>
        </is>
      </c>
      <c r="C12" s="5" t="n">
        <v>16128</v>
      </c>
      <c r="D12" s="4" t="inlineStr">
        <is>
          <t xml:space="preserve"> </t>
        </is>
      </c>
      <c r="E12" s="4" t="inlineStr">
        <is>
          <t xml:space="preserve"> </t>
        </is>
      </c>
    </row>
    <row r="13">
      <c r="A13" s="4" t="inlineStr">
        <is>
          <t>Issuance of shares of common stock under restricted stock award agreements, shares</t>
        </is>
      </c>
      <c r="B13" s="4" t="inlineStr">
        <is>
          <t xml:space="preserve"> </t>
        </is>
      </c>
      <c r="C13" s="5" t="n">
        <v>76</v>
      </c>
      <c r="D13" s="4" t="inlineStr">
        <is>
          <t xml:space="preserve"> </t>
        </is>
      </c>
      <c r="E13" s="4" t="inlineStr">
        <is>
          <t xml:space="preserve"> </t>
        </is>
      </c>
    </row>
    <row r="14">
      <c r="A14" s="4" t="inlineStr">
        <is>
          <t>Stock-based compensation</t>
        </is>
      </c>
      <c r="B14" s="5" t="n">
        <v>2646</v>
      </c>
      <c r="C14" s="4" t="inlineStr">
        <is>
          <t xml:space="preserve"> </t>
        </is>
      </c>
      <c r="D14" s="5" t="n">
        <v>2646</v>
      </c>
      <c r="E14" s="4" t="inlineStr">
        <is>
          <t xml:space="preserve"> </t>
        </is>
      </c>
    </row>
    <row r="15">
      <c r="A15" s="4" t="inlineStr">
        <is>
          <t>Shares issued for exercise of stock options</t>
        </is>
      </c>
      <c r="B15" s="5" t="n">
        <v>25</v>
      </c>
      <c r="C15" s="4" t="inlineStr">
        <is>
          <t xml:space="preserve"> </t>
        </is>
      </c>
      <c r="D15" s="5" t="n">
        <v>25</v>
      </c>
      <c r="E15" s="4" t="inlineStr">
        <is>
          <t xml:space="preserve"> </t>
        </is>
      </c>
    </row>
    <row r="16">
      <c r="A16" s="4" t="inlineStr">
        <is>
          <t>Net income</t>
        </is>
      </c>
      <c r="B16" s="5" t="n">
        <v>12675</v>
      </c>
      <c r="C16" s="4" t="inlineStr">
        <is>
          <t xml:space="preserve"> </t>
        </is>
      </c>
      <c r="D16" s="4" t="inlineStr">
        <is>
          <t xml:space="preserve"> </t>
        </is>
      </c>
      <c r="E16" s="5" t="n">
        <v>12675</v>
      </c>
    </row>
    <row r="17">
      <c r="A17" s="4" t="inlineStr">
        <is>
          <t>Balance at Mar. 31, 2023</t>
        </is>
      </c>
      <c r="B17" s="6" t="n">
        <v>648886</v>
      </c>
      <c r="C17" s="6" t="n">
        <v>16</v>
      </c>
      <c r="D17" s="6" t="n">
        <v>395879</v>
      </c>
      <c r="E17" s="6" t="n">
        <v>252991</v>
      </c>
    </row>
    <row r="18">
      <c r="A18" s="4" t="inlineStr">
        <is>
          <t>Balance, shares at Mar. 31, 2023</t>
        </is>
      </c>
      <c r="B18" s="4" t="inlineStr">
        <is>
          <t xml:space="preserve"> </t>
        </is>
      </c>
      <c r="C18" s="5" t="n">
        <v>16204</v>
      </c>
      <c r="D18" s="4" t="inlineStr">
        <is>
          <t xml:space="preserve"> </t>
        </is>
      </c>
      <c r="E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Significant Payors (Narrative) (Details) - Illinois [Member]</t>
        </is>
      </c>
      <c r="B1" s="2" t="inlineStr">
        <is>
          <t>3 Months Ended</t>
        </is>
      </c>
      <c r="D1" s="2" t="inlineStr">
        <is>
          <t>12 Months Ended</t>
        </is>
      </c>
    </row>
    <row r="2">
      <c r="B2" s="2" t="inlineStr">
        <is>
          <t>Mar. 31, 2023</t>
        </is>
      </c>
      <c r="C2" s="2" t="inlineStr">
        <is>
          <t>Mar. 31, 2022</t>
        </is>
      </c>
      <c r="D2" s="2" t="inlineStr">
        <is>
          <t>Dec. 31, 2022</t>
        </is>
      </c>
    </row>
    <row r="3">
      <c r="A3" s="4" t="inlineStr">
        <is>
          <t>Revenues [Member] | Illinois Department On Aging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215</v>
      </c>
      <c r="C5" s="9" t="n">
        <v>0.207</v>
      </c>
      <c r="D5" s="4" t="inlineStr">
        <is>
          <t xml:space="preserve"> </t>
        </is>
      </c>
    </row>
    <row r="6">
      <c r="A6" s="4" t="inlineStr">
        <is>
          <t>Revenues [Member] | Geographic Concentration Risk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391</v>
      </c>
      <c r="C8" s="9" t="n">
        <v>0.374</v>
      </c>
      <c r="D8" s="4" t="inlineStr">
        <is>
          <t xml:space="preserve"> </t>
        </is>
      </c>
    </row>
    <row r="9">
      <c r="A9" s="4" t="inlineStr">
        <is>
          <t>Accounts Receivable [Member] | Illinois Department On Aging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207</v>
      </c>
      <c r="C11" s="4" t="inlineStr">
        <is>
          <t xml:space="preserve"> </t>
        </is>
      </c>
      <c r="D11" s="10" t="n">
        <v>0.1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Narrative) (Details) - Subsequent Event [Member] - Third Amendment and Restated Credit Agreement [Member]</t>
        </is>
      </c>
      <c r="B1" s="2" t="inlineStr">
        <is>
          <t>Apr. 26, 2023</t>
        </is>
      </c>
    </row>
    <row r="2">
      <c r="A2" s="3" t="inlineStr">
        <is>
          <t>Subsequent Event [Line Items]</t>
        </is>
      </c>
      <c r="B2" s="4" t="inlineStr">
        <is>
          <t xml:space="preserve"> </t>
        </is>
      </c>
    </row>
    <row r="3">
      <c r="A3" s="4" t="inlineStr">
        <is>
          <t>Term of credit agreement</t>
        </is>
      </c>
      <c r="B3" s="4" t="inlineStr">
        <is>
          <t>The Third Amendment (i) replaces LIBOR with a forward-looking term SOFR-based rate as the applicable benchmark reference rate for loans under the credit facility and (ii) adds a 10-basis point credit spread adjustment for loans bearing interest based on SOFR. The Third Amendment does not change the interest rate margins applicable to the credit facility.</t>
        </is>
      </c>
    </row>
    <row r="4">
      <c r="A4" s="4" t="inlineStr">
        <is>
          <t>Basis point</t>
        </is>
      </c>
      <c r="B4" s="9" t="n">
        <v>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2675</v>
      </c>
      <c r="C4" s="6" t="n">
        <v>8470</v>
      </c>
    </row>
    <row r="5">
      <c r="A5" s="3" t="inlineStr">
        <is>
          <t>Adjustments to reconcile net income to net cash provided by (used in) operating activities, net of acquisitions:</t>
        </is>
      </c>
      <c r="B5" s="4" t="inlineStr">
        <is>
          <t xml:space="preserve"> </t>
        </is>
      </c>
      <c r="C5" s="4" t="inlineStr">
        <is>
          <t xml:space="preserve"> </t>
        </is>
      </c>
    </row>
    <row r="6">
      <c r="A6" s="4" t="inlineStr">
        <is>
          <t>Depreciation and amortization</t>
        </is>
      </c>
      <c r="B6" s="5" t="n">
        <v>3447</v>
      </c>
      <c r="C6" s="5" t="n">
        <v>3521</v>
      </c>
    </row>
    <row r="7">
      <c r="A7" s="4" t="inlineStr">
        <is>
          <t>Deferred income taxes</t>
        </is>
      </c>
      <c r="B7" s="5" t="n">
        <v>-72</v>
      </c>
      <c r="C7" s="5" t="n">
        <v>126</v>
      </c>
    </row>
    <row r="8">
      <c r="A8" s="4" t="inlineStr">
        <is>
          <t>Stock-based compensation</t>
        </is>
      </c>
      <c r="B8" s="5" t="n">
        <v>2646</v>
      </c>
      <c r="C8" s="5" t="n">
        <v>2485</v>
      </c>
    </row>
    <row r="9">
      <c r="A9" s="4" t="inlineStr">
        <is>
          <t>Amortization of debt issuance costs under the credit facility</t>
        </is>
      </c>
      <c r="B9" s="5" t="n">
        <v>215</v>
      </c>
      <c r="C9" s="5" t="n">
        <v>215</v>
      </c>
    </row>
    <row r="10">
      <c r="A10" s="4" t="inlineStr">
        <is>
          <t>Provision for credit losses</t>
        </is>
      </c>
      <c r="B10" s="5" t="n">
        <v>144</v>
      </c>
      <c r="C10" s="5" t="n">
        <v>158</v>
      </c>
    </row>
    <row r="11">
      <c r="A11" s="4" t="inlineStr">
        <is>
          <t>Impairment of operating lease assets</t>
        </is>
      </c>
      <c r="B11" s="5" t="n">
        <v>0</v>
      </c>
      <c r="C11" s="5" t="n">
        <v>1174</v>
      </c>
    </row>
    <row r="12">
      <c r="A12" s="3" t="inlineStr">
        <is>
          <t>Changes in operating assets and liabilities, net of acquisitions:</t>
        </is>
      </c>
      <c r="B12" s="4" t="inlineStr">
        <is>
          <t xml:space="preserve"> </t>
        </is>
      </c>
      <c r="C12" s="4" t="inlineStr">
        <is>
          <t xml:space="preserve"> </t>
        </is>
      </c>
    </row>
    <row r="13">
      <c r="A13" s="4" t="inlineStr">
        <is>
          <t>Accounts receivable</t>
        </is>
      </c>
      <c r="B13" s="5" t="n">
        <v>85</v>
      </c>
      <c r="C13" s="5" t="n">
        <v>7121</v>
      </c>
    </row>
    <row r="14">
      <c r="A14" s="4" t="inlineStr">
        <is>
          <t>Prepaid expenses and other current assets</t>
        </is>
      </c>
      <c r="B14" s="5" t="n">
        <v>7030</v>
      </c>
      <c r="C14" s="5" t="n">
        <v>4161</v>
      </c>
    </row>
    <row r="15">
      <c r="A15" s="4" t="inlineStr">
        <is>
          <t>Government stimulus advances</t>
        </is>
      </c>
      <c r="B15" s="5" t="n">
        <v>-2345</v>
      </c>
      <c r="C15" s="5" t="n">
        <v>0</v>
      </c>
    </row>
    <row r="16">
      <c r="A16" s="4" t="inlineStr">
        <is>
          <t>Accounts payable</t>
        </is>
      </c>
      <c r="B16" s="5" t="n">
        <v>-494</v>
      </c>
      <c r="C16" s="5" t="n">
        <v>1386</v>
      </c>
    </row>
    <row r="17">
      <c r="A17" s="4" t="inlineStr">
        <is>
          <t>Accrued payroll</t>
        </is>
      </c>
      <c r="B17" s="5" t="n">
        <v>-10901</v>
      </c>
      <c r="C17" s="5" t="n">
        <v>-17443</v>
      </c>
    </row>
    <row r="18">
      <c r="A18" s="4" t="inlineStr">
        <is>
          <t>Accrued expenses and other long-term liabilities</t>
        </is>
      </c>
      <c r="B18" s="5" t="n">
        <v>6369</v>
      </c>
      <c r="C18" s="5" t="n">
        <v>-5391</v>
      </c>
    </row>
    <row r="19">
      <c r="A19" s="4" t="inlineStr">
        <is>
          <t>Net cash provided by operating activities</t>
        </is>
      </c>
      <c r="B19" s="5" t="n">
        <v>18799</v>
      </c>
      <c r="C19" s="5" t="n">
        <v>5983</v>
      </c>
    </row>
    <row r="20">
      <c r="A20" s="3" t="inlineStr">
        <is>
          <t>Cash flows from investing activities:</t>
        </is>
      </c>
      <c r="B20" s="4" t="inlineStr">
        <is>
          <t xml:space="preserve"> </t>
        </is>
      </c>
      <c r="C20" s="4" t="inlineStr">
        <is>
          <t xml:space="preserve"> </t>
        </is>
      </c>
    </row>
    <row r="21">
      <c r="A21" s="4" t="inlineStr">
        <is>
          <t>Acquisitions of businesses, net of cash acquired</t>
        </is>
      </c>
      <c r="B21" s="5" t="n">
        <v>-965</v>
      </c>
      <c r="C21" s="5" t="n">
        <v>-84490</v>
      </c>
    </row>
    <row r="22">
      <c r="A22" s="4" t="inlineStr">
        <is>
          <t>Purchases of property and equipment</t>
        </is>
      </c>
      <c r="B22" s="5" t="n">
        <v>-777</v>
      </c>
      <c r="C22" s="5" t="n">
        <v>-1104</v>
      </c>
    </row>
    <row r="23">
      <c r="A23" s="4" t="inlineStr">
        <is>
          <t>Net cash used in investing activities</t>
        </is>
      </c>
      <c r="B23" s="5" t="n">
        <v>-1742</v>
      </c>
      <c r="C23" s="5" t="n">
        <v>-85594</v>
      </c>
    </row>
    <row r="24">
      <c r="A24" s="3" t="inlineStr">
        <is>
          <t>Cash flows from financing activities:</t>
        </is>
      </c>
      <c r="B24" s="4" t="inlineStr">
        <is>
          <t xml:space="preserve"> </t>
        </is>
      </c>
      <c r="C24" s="4" t="inlineStr">
        <is>
          <t xml:space="preserve"> </t>
        </is>
      </c>
    </row>
    <row r="25">
      <c r="A25" s="4" t="inlineStr">
        <is>
          <t>Payments on term loan — credit facility</t>
        </is>
      </c>
      <c r="B25" s="5" t="n">
        <v>-23500</v>
      </c>
      <c r="C25" s="4" t="inlineStr">
        <is>
          <t xml:space="preserve"> </t>
        </is>
      </c>
    </row>
    <row r="26">
      <c r="A26" s="4" t="inlineStr">
        <is>
          <t>Borrowings on revolver - credit facility</t>
        </is>
      </c>
      <c r="B26" s="5" t="n">
        <v>0</v>
      </c>
      <c r="C26" s="5" t="n">
        <v>35000</v>
      </c>
    </row>
    <row r="27">
      <c r="A27" s="4" t="inlineStr">
        <is>
          <t>Cash received from exercise of stock options</t>
        </is>
      </c>
      <c r="B27" s="5" t="n">
        <v>25</v>
      </c>
      <c r="C27" s="5" t="n">
        <v>479</v>
      </c>
    </row>
    <row r="28">
      <c r="A28" s="4" t="inlineStr">
        <is>
          <t>Net cash (used in) provided by financing activities</t>
        </is>
      </c>
      <c r="B28" s="5" t="n">
        <v>-23475</v>
      </c>
      <c r="C28" s="5" t="n">
        <v>35479</v>
      </c>
    </row>
    <row r="29">
      <c r="A29" s="4" t="inlineStr">
        <is>
          <t>Net change in cash</t>
        </is>
      </c>
      <c r="B29" s="5" t="n">
        <v>-6418</v>
      </c>
      <c r="C29" s="5" t="n">
        <v>-44132</v>
      </c>
    </row>
    <row r="30">
      <c r="A30" s="4" t="inlineStr">
        <is>
          <t>Cash, at beginning of period</t>
        </is>
      </c>
      <c r="B30" s="5" t="n">
        <v>79961</v>
      </c>
      <c r="C30" s="5" t="n">
        <v>168895</v>
      </c>
    </row>
    <row r="31">
      <c r="A31" s="4" t="inlineStr">
        <is>
          <t>Cash, at end of period</t>
        </is>
      </c>
      <c r="B31" s="5" t="n">
        <v>73543</v>
      </c>
      <c r="C31" s="5" t="n">
        <v>124763</v>
      </c>
    </row>
    <row r="32">
      <c r="A32" s="3" t="inlineStr">
        <is>
          <t>Supplemental disclosures of cash flow information:</t>
        </is>
      </c>
      <c r="B32" s="4" t="inlineStr">
        <is>
          <t xml:space="preserve"> </t>
        </is>
      </c>
      <c r="C32" s="4" t="inlineStr">
        <is>
          <t xml:space="preserve"> </t>
        </is>
      </c>
    </row>
    <row r="33">
      <c r="A33" s="4" t="inlineStr">
        <is>
          <t>Cash paid for interest</t>
        </is>
      </c>
      <c r="B33" s="6" t="n">
        <v>2310</v>
      </c>
      <c r="C33" s="6" t="n">
        <v>16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Consolidation, and Presentation of Financial Stat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 Consolidation, and Presentation of Financial Statements</t>
        </is>
      </c>
      <c r="B4" s="4" t="inlineStr">
        <is>
          <t>1. Nature of Operations, Consolidation, and Presentation of Financial Statements Addus HomeCare Corporation (“Holdings”) and its subsidiaries (together with Holdings, the “Company”, “we”, “us” or “our”) operate as a multi-state provider of three distinct but related business segments providing in-home services. In its personal care services segment, the Company provides non-medical assistance with activities of daily living, primarily to persons who are at increased risk of hospitalization or institutionalization, such as the elderly, chronically ill or disabled. In its hospice segment, the Company provides physical, emotional and spiritual care for people who are terminally ill as well as related services for their families. In its home health segment, the Company provides services that are primarily medical in nature to individuals who may require assistance during an illness or after hospitalization and include skilled nursing and physical, occupational and speech therapy. The Company’s payors include federal, state and local governmental agencies, managed care organizations, commercial insurers and private individuals. Basis of Presentation The accompanying Unaudited Condensed Consolidated Financial Statements and related notes have been prepared in accordance with the rules and regulations of the U.S. Securities and Exchange Commission (“SEC”) for Quarterly Reports on Form 10-Q. The accompanying balance sheet as of December 31, 2022 has been derived from the Company’s audited financial statements for the year ended December 31, 2022 previously filed with the SEC. Accordingly, these financial statements do not include all of the information and note disclosures required by accounting principles generally accepted in the United States of America (“GAAP”) for annual financial statements and should be read in conjunction with our consolidated financial statements and notes thereto for the year ended December 31, 2022 included in our Annual Report on Form 10-K, which includes information and disclosures not included herein. In the opinion of management, these financial statements reflect all adjustments of a normal, recurring nature necessary for the fair statement of our financial position, results of operations, and cash flows for the interim periods presented in conformity with GAAP. Our results for any interim period are not necessarily indicative of results for a full year or any other interim period. Principles of Consolidation These Unaudited Condensed Consolidated Financial Statements include the accounts of Addus HomeCare Corporation, and its subsidiaries. All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Estimates The financial statements are prepared by management in conformity with GAAP and include estimated amounts and certain disclosures based on assumptions about future events. The Company’s critical accounting estimates include the following areas: revenue recognition, goodwill and intangibles in business combinations and when required, the quantitative assessment of goodwill. Actual results could differ from those estimates. Computation of Weighted Average Shares The following table sets forth the computation of basic and diluted common shares:
For the Three Months Ended March 31,
(Amounts in thousands)
2023 2022
Weighted average number of shares outstanding for basic per share calculation 15,949 15,811
Effect of dilutive potential shares:
Stock options 251 235
Restricted stock awards 97 33
Adjusted weighted average shares for diluted per share calculation 16,297 16,079
Anti-dilutive shares:
Stock options 61 92
Restricted stock awards — 77 Recently Adopted Accounting Pronouncements In October 2021, the Financial Accounting Standards Board (“FASB”) issued ASU No. 2021-08, Accounting for Contract Assets and Contract Liabilities from Contracts with Customers (Topic 805) .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was adopted prospectively on January 1, 2023 . The additional disclosures required did no t have a material impact on our consolidated financial statements. Recently Issued Accounting Pronouncements In March 2020, the FASB issued ASU 2020-04, Reference Rate Reform (Topic 848): Facilitation of the Effects of Reference Rate Reform on Financial Reporting . ASU 2020-04 provides optional expedients and exceptions for applying GAAP to contract modifications and hedging relationships, and other transactions subject to meeting certain criteria, that reference LIBOR or another reference rate expected to be discontinued. The ASU provides companies with optional guidance to ease the potential accounting burden associated with transitioning away from reference rates that are expected to be discontinued. Therefore, it was in effect for a limited time through December 31, 2022. The ASU could be adopted no later than December 1, 2022 with early adoption permitted. As discussed further in Note 7 and pursuant to the Second Amendment to Amended and Restated Credit Agreement dated as of July 30, 2021, the Credit Agreement contains hardwired fallback language that contemplates a transition from LIBOR, specifically identifies the secured overnight financing rate (“SOFR”) as the replacement reference rate and details the mechanism for transition at LIBOR cessation, which is anticipated to occur on June 30, 2023. The transition to SOFR is not expected to have a material impact on the Company’s results of operations or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3. Leases Amounts reported on the Company’s Unaudited Condensed Consolidated Balance Sheets for operating leases were as follows:
March 31, 2023 December 31, 2022
(Amounts in Thousands)
Operating lease assets, net $ 47,049 $ 38,980
Short-term operating lease liabilities (in accrued expenses) 11,099 10,801
Long-term operating lease liabilities 42,994 35,479
Total operating lease liabilities $ 54,093 $ 46,280 Lease Costs Components of lease costs were reported in general and administrative expenses in the Company’s Unaudited Condensed Consolidated Statements of Income as follows:
For the Three Months Ended March 31,
2023 2022
Operating lease costs $ 3,042 $ 2,801
Short-term lease costs 416 751
Total lease costs 3,458 3,552
Less: sublease income ( 700 ) ( 177 )
Total lease costs, net $ 2,758 $ 3,375 Lease Term and Discount Rate Weighted average remaining lease terms and discount rates were as follows:
March 31, 2023 December 31, 2022
Operating leases:
Weighted average remaining lease term 6.68 5.82
Weighted average discount rate 5.04 % 3.98 % Maturity of Lease Liabilities Remaining operating lease payments as of March 31, 2023 were as follows:
Operating Leases
(Amounts in Thousands)
Due in the 12-month period ended March 31,
2024 $ 13,454
2025 11,420
2026 8,226
2027 6,471
2028 5,262
Thereafter 20,218
Total future minimum rental commitments 65,051
Less: Imputed interest ( 10,958 )
Total lease liabilities $ 54,093 Supplemental cash flows information
For the Three Months Ended March 31,
(Amounts in Thousands)
2023 2022
Cash paid for amounts included in the measurement of lease liabilities:
Operating cash flows from operating leases $ 3,374 $ 3,194
Right-of-use assets obtained in exchange for lease obligations:
Operating leases $ 10,836 $ 9,1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30:41Z</dcterms:created>
  <dcterms:modified xmlns:dcterms="http://purl.org/dc/terms/" xmlns:xsi="http://www.w3.org/2001/XMLSchema-instance" xsi:type="dcterms:W3CDTF">2023-05-02T20:30:41Z</dcterms:modified>
</cp:coreProperties>
</file>